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T SAL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LIAB"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CHEDULE II-VALUATION AND QUALI"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NET SALE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LI_2"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NET SALES - Payment Terms (Deta" sheetId="40" state="visible" r:id="rId40"/>
    <sheet xmlns:r="http://schemas.openxmlformats.org/officeDocument/2006/relationships" name="NET SALES - Disaggregate sales " sheetId="41" state="visible" r:id="rId41"/>
    <sheet xmlns:r="http://schemas.openxmlformats.org/officeDocument/2006/relationships" name="NET SALES - Disaggregate revenu" sheetId="42" state="visible" r:id="rId42"/>
    <sheet xmlns:r="http://schemas.openxmlformats.org/officeDocument/2006/relationships" name="NET SALES - Timing of revenue r" sheetId="43" state="visible" r:id="rId43"/>
    <sheet xmlns:r="http://schemas.openxmlformats.org/officeDocument/2006/relationships" name="NET SALES - Deferred revenue (D" sheetId="44" state="visible" r:id="rId44"/>
    <sheet xmlns:r="http://schemas.openxmlformats.org/officeDocument/2006/relationships" name="ACCOUNTS RECEIVABLE (Details)"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ACCRUED EXPENSES AND OTHER LI_3" sheetId="49" state="visible" r:id="rId49"/>
    <sheet xmlns:r="http://schemas.openxmlformats.org/officeDocument/2006/relationships" name="LONG TERM DEBT (Details)" sheetId="50" state="visible" r:id="rId50"/>
    <sheet xmlns:r="http://schemas.openxmlformats.org/officeDocument/2006/relationships" name="INCOME TAXES - Components of pr" sheetId="51" state="visible" r:id="rId51"/>
    <sheet xmlns:r="http://schemas.openxmlformats.org/officeDocument/2006/relationships" name="INCOME TAXES - Reconciliation b" sheetId="52" state="visible" r:id="rId52"/>
    <sheet xmlns:r="http://schemas.openxmlformats.org/officeDocument/2006/relationships" name="INCOME TAXES - Significant comp" sheetId="53" state="visible" r:id="rId53"/>
    <sheet xmlns:r="http://schemas.openxmlformats.org/officeDocument/2006/relationships" name="INCOME TAXES - Reconciliation o" sheetId="54" state="visible" r:id="rId54"/>
    <sheet xmlns:r="http://schemas.openxmlformats.org/officeDocument/2006/relationships" name="INCOME TAXES - Additional infor" sheetId="55" state="visible" r:id="rId55"/>
    <sheet xmlns:r="http://schemas.openxmlformats.org/officeDocument/2006/relationships" name="ACCUMULATED OTHER COMPREHENSI_3" sheetId="56" state="visible" r:id="rId56"/>
    <sheet xmlns:r="http://schemas.openxmlformats.org/officeDocument/2006/relationships" name="FAIR VALUE MEASUREMENTS (Detail"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MPLOYEE BENEFIT PLANS - SERP (" sheetId="60" state="visible" r:id="rId60"/>
    <sheet xmlns:r="http://schemas.openxmlformats.org/officeDocument/2006/relationships" name="EMPLOYEE BENEFIT PLANS - Funded" sheetId="61" state="visible" r:id="rId61"/>
    <sheet xmlns:r="http://schemas.openxmlformats.org/officeDocument/2006/relationships" name="EMPLOYEE BENEFIT PLANS - Amount" sheetId="62" state="visible" r:id="rId62"/>
    <sheet xmlns:r="http://schemas.openxmlformats.org/officeDocument/2006/relationships" name="EMPLOYEE BENEFIT PLANS - Compon" sheetId="63" state="visible" r:id="rId63"/>
    <sheet xmlns:r="http://schemas.openxmlformats.org/officeDocument/2006/relationships" name="EMPLOYEE BENEFIT PLANS - Pre-ta" sheetId="64" state="visible" r:id="rId64"/>
    <sheet xmlns:r="http://schemas.openxmlformats.org/officeDocument/2006/relationships" name="EMPLOYEE BENEFIT PLANS - Weight" sheetId="65" state="visible" r:id="rId65"/>
    <sheet xmlns:r="http://schemas.openxmlformats.org/officeDocument/2006/relationships" name="EMPLOYEE BENEFIT PLANS - Weig_2" sheetId="66" state="visible" r:id="rId66"/>
    <sheet xmlns:r="http://schemas.openxmlformats.org/officeDocument/2006/relationships" name="EMPLOYEE BENEFIT PLANS - Plan a" sheetId="67" state="visible" r:id="rId67"/>
    <sheet xmlns:r="http://schemas.openxmlformats.org/officeDocument/2006/relationships" name="EMPLOYEE BENEFIT PLANS - Estima" sheetId="68" state="visible" r:id="rId68"/>
    <sheet xmlns:r="http://schemas.openxmlformats.org/officeDocument/2006/relationships" name="EMPLOYEE BENEFIT PLANS - 401(k)" sheetId="69" state="visible" r:id="rId69"/>
    <sheet xmlns:r="http://schemas.openxmlformats.org/officeDocument/2006/relationships" name="EMPLOYEE BENEFIT PLANS - Stock " sheetId="70" state="visible" r:id="rId70"/>
    <sheet xmlns:r="http://schemas.openxmlformats.org/officeDocument/2006/relationships" name="EMPLOYEE BENEFIT PLANS - Summar" sheetId="71" state="visible" r:id="rId71"/>
    <sheet xmlns:r="http://schemas.openxmlformats.org/officeDocument/2006/relationships" name="EMPLOYEE BENEFIT PLANS - Additi" sheetId="72" state="visible" r:id="rId72"/>
    <sheet xmlns:r="http://schemas.openxmlformats.org/officeDocument/2006/relationships" name="RELATED PARTY TRANSACTIONS (Det" sheetId="73" state="visible" r:id="rId73"/>
    <sheet xmlns:r="http://schemas.openxmlformats.org/officeDocument/2006/relationships" name="LEASES - Assets and liabilities" sheetId="74" state="visible" r:id="rId74"/>
    <sheet xmlns:r="http://schemas.openxmlformats.org/officeDocument/2006/relationships" name="LEASES - Components of lease ex" sheetId="75" state="visible" r:id="rId75"/>
    <sheet xmlns:r="http://schemas.openxmlformats.org/officeDocument/2006/relationships" name="LEASES - Other information rela" sheetId="76" state="visible" r:id="rId76"/>
    <sheet xmlns:r="http://schemas.openxmlformats.org/officeDocument/2006/relationships" name="LEASES - Future minimum lease p" sheetId="77" state="visible" r:id="rId77"/>
    <sheet xmlns:r="http://schemas.openxmlformats.org/officeDocument/2006/relationships" name="SCHEDULE II-VALUATION AND QUA_2"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16263</t>
        </is>
      </c>
    </row>
    <row r="9">
      <c r="A9" s="4" t="inlineStr">
        <is>
          <t>Entity Incorporation, State or Country Code</t>
        </is>
      </c>
      <c r="B9" s="4" t="inlineStr">
        <is>
          <t>DE</t>
        </is>
      </c>
    </row>
    <row r="10">
      <c r="A10" s="4" t="inlineStr">
        <is>
          <t>Entity Tax Identification Number</t>
        </is>
      </c>
      <c r="B10" s="4" t="inlineStr">
        <is>
          <t>58-2572419</t>
        </is>
      </c>
    </row>
    <row r="11">
      <c r="A11" s="4" t="inlineStr">
        <is>
          <t>Entity Registrant Name</t>
        </is>
      </c>
      <c r="B11" s="4" t="inlineStr">
        <is>
          <t>MARINE PRODUCTS CORPORATION</t>
        </is>
      </c>
    </row>
    <row r="12">
      <c r="A12" s="4" t="inlineStr">
        <is>
          <t>Entity Address, Address Line One</t>
        </is>
      </c>
      <c r="B12" s="4" t="inlineStr">
        <is>
          <t>2801 BUFORD HIGHWAY NE, SUITE 3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9</t>
        </is>
      </c>
    </row>
    <row r="16">
      <c r="A16" s="4" t="inlineStr">
        <is>
          <t>City Area Code</t>
        </is>
      </c>
      <c r="B16" s="4" t="inlineStr">
        <is>
          <t>404</t>
        </is>
      </c>
    </row>
    <row r="17">
      <c r="A17" s="4" t="inlineStr">
        <is>
          <t>Local Phone Number</t>
        </is>
      </c>
      <c r="B17" s="4" t="inlineStr">
        <is>
          <t>321-7910</t>
        </is>
      </c>
    </row>
    <row r="18">
      <c r="A18" s="4" t="inlineStr">
        <is>
          <t>Title of 12(b) Security</t>
        </is>
      </c>
      <c r="B18" s="4" t="inlineStr">
        <is>
          <t>COMMON STOCK</t>
        </is>
      </c>
    </row>
    <row r="19">
      <c r="A19" s="4" t="inlineStr">
        <is>
          <t>Trading Symbol</t>
        </is>
      </c>
      <c r="B19" s="4" t="inlineStr">
        <is>
          <t>MP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41635984</v>
      </c>
    </row>
    <row r="30">
      <c r="A30" s="4" t="inlineStr">
        <is>
          <t>Entity Common Stock, Shares Outstanding</t>
        </is>
      </c>
      <c r="C30" s="6" t="n">
        <v>34147179</v>
      </c>
    </row>
    <row r="31">
      <c r="A31" s="4" t="inlineStr">
        <is>
          <t>Entity Central Index Key</t>
        </is>
      </c>
      <c r="B31" s="4" t="inlineStr">
        <is>
          <t>0001129155</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row r="37">
      <c r="A37" s="4" t="inlineStr">
        <is>
          <t>Auditor Name</t>
        </is>
      </c>
      <c r="B37" s="4" t="inlineStr">
        <is>
          <t>GRANT THORNTON LLP</t>
        </is>
      </c>
    </row>
    <row r="38">
      <c r="A38" s="4" t="inlineStr">
        <is>
          <t>Auditor Firm ID</t>
        </is>
      </c>
      <c r="B38" s="4" t="inlineStr">
        <is>
          <t>248</t>
        </is>
      </c>
    </row>
    <row r="39">
      <c r="A39" s="4" t="inlineStr">
        <is>
          <t>Auditor Location</t>
        </is>
      </c>
      <c r="B39" s="4" t="inlineStr">
        <is>
          <t>Atlanta, Georg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NOTE 3: ACCOUNTS RECEIVABLE Accounts receivable consist of the following: ​ ​ ​ ​ ​ ​ ​ ​ December 31, 2021 2020 (in thousands) ​ ​ Trade receivables ​ $ 2,454 ​ $ 3,253 Other ​ 820 ​ 1,469 Total ​ 3,274 ​ 4,722 Less: allowance for credit losses ​ (12) ​ (16) Net accounts receivable ​ $ 3,262 ​ $ 4,706 ​ Trade receivables consist primarily of balances related to the sales of boats which are shipped pursuant to “floor-plan financing” programs with qualified lenders. Other receivables consist primarily of rebate receivables from various suppliers in 2021 and 2020 and also a state incentive receivable in 2020. Changes in the Company’s allowance for credit losses are disclosed in Schedule II on page 62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4: INVENTORIES Inventories consist of the following: ​ ​ ​ ​ ​ ​ ​ ​ December 31, 2021 ​ 2020 (in thousands) ​ ​ ​ ​ ​ ​ Raw materials and supplies ​ $ 42,231 ​ $ 21,754 Work in process ​ 14,390 ​ 11,378 Finished goods ​ 16,640 ​ 9,178 Total inventories ​ $ 73,261 ​ $ 42,310 ​ The Company’s inventories have increased significantly in 2021 compared to the prior year due to insufficient critical components needed to adequately complete boats prior to shipment as a result of supply chain disru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5: PROPERTY, PLANT AND EQUIPMENT Property, plant and equipment are presented at cost, net of accumulated depreciation, and consist of the following: ​ ​ ​ ​ ​ ​ ​ ​ ​ ​ ​ ​ Estimated ​ ​ ​ ​ ​ ​ December 31, Useful Lives 2021 2020 (in thousands) ​ ​ ​ ​ ​ ​ Land N/A ​ $ 878 ​ $ 878 Buildings 7-40 ​ 21,275 ​ 20,966 Operating equipment and property 3-15 ​ 13,455 ​ 12,923 Furniture and fixtures 5-7 ​ 2,779 ​ 2,560 Vehicles 5-10 ​ 7,861 ​ 7,677 Gross property, plant and equipment ​ ​ 46,248 ​ 45,004 Less: accumulated depreciation ​ ​ (31,878) ​ (30,066) Net property, plant and equipment ​ ​ ​ $ 14,370 ​ $ 14,938 ​ Depreciation expense was $1,816,000 in 2021, $1,954,000 in 2020 and $2,090,000 in 2019. The Company’s accounts payable for purchases of property and equipment was immaterial as of December 31, 2021, December 31,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NOTE 6: ACCRUED EXPENSES AND OTHER LIABILITIES Accrued expenses and other liabilities consist of the following: ​ ​ ​ ​ ​ ​ ​ ​ December 31, 2021 2020 (in thousands) ​ ​ Accrued payroll and related expenses ​ $ 3,119 ​ $ 4,458 Accrued sales incentives and discounts ​ 1,214 ​ 3,292 Accrued warranty costs ​ 4,641 ​ 5,030 Deferred revenue ​ 1,313 ​ 1,245 Other ​ 1,011 ​ 1,558 Total accrued expenses and other liabilities ​ $ 11,298 ​ $ 15,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NOTE 7 : On November 12, 2021, the Company entered into a revolving c redit a greement with Truist Bank which provides for a commitment of up to $20 million. The agreement includes (i) a $5 million sublimit for swingline loans, (ii) a $2.5 million aggregate sublimit for all letters of credit, and (iii) a committed accordion which can increase the aggregate commitments by the greater of $35 million and EBITDA over the most recently completed twelve month period at the time of incurrence. The facility is secured by a first priority security interest in and lien on substantially all personal property of MPC and the guarantors including, without limitation, all accounts, inventory, equipment, general intangibles, goods, documents, contracts, trademarks, patents, copyrights, intercompany obligations, stock, securities and notes owned by borrower or any guarantor. The agreement will terminate on November 12, 2026. Revolving borrowings under the agreement will accrue interest at a rate equal to one-month LIBOR plus the applicable percentage, as defined. The applicable percentage will be between 150 and 250 basis points for all loans based on MPC’s net leverage ratio. In addition, the Company pays facility fees under the agreement ranging from 25 to 45 basis points, based on MPC’s net leverage ratio, on the unused revolving commitment. The credit agreement contains certain financial covenants including: (i) a maximum consolidated leverage ratio of 2.50 :1.00 and (ii) a minimum consolidated fixed charge coverage ratio of 1.25 :1.00 both determined as of the end of each fiscal quarter. Additionally, the agreement contains customary covenants including affirmative and negative covenants and events of default (each with customary exceptions, thresholds and exclusions). As of December 31, 2021, the Company was in compliance with these covenants. The Company has incurred total loan origination fees and other debt related costs associated with this revolving credit facility in the aggregate of $195,000 in 2021. These costs are being amortized to interest expense over the remaining term of the loan, and the remaining net balance is classified as part of non-current other assets. As of December 31, 2021, MPC had no outstanding borrowings under the revolving credit facility. Interest incurred, which includes facility fees on the unused portion of the revolving credit facility and the amortization of loan costs, on the credit facility were $10,000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INCOME TAXES The following table lists the components of the provision for income taxes: ​ ​ ​ ​ ​ ​ ​ ​ ​ ​ ​ Years ended December 31, 2021 2020 2019 (in thousands) ​ ​ ​ Current provision: ​ ​ ​ Federal ​ $ 7,176 ​ $ 4,741 ​ $ 6,637 State ​ 346 ​ 582 ​ 202 Deferred (benefit) provision: ​ ​ ​ ​ Federal ​ (248) ​ (410) ​ (715) State ​ 108 ​ 99 ​ 95 Total income tax provision ​ $ 7,382 ​ $ 5,012 ​ $ 6,219 ​ A reconciliation between the federal statutory rate and Marine Products’ effective tax rate is as follows: ​ ​ ​ ​ ​ ​ ​ ​ ​ Years ended December 31, 2021 2020 2019 Federal statutory rate 21.0 % 21.0 % 21.0 % State income taxes, net of federal benefit 0.9 1.4 1.0 Research and experimentation credit (0.9) (1.5) (1.2) Non-deductible expenses ​ (0.8) ​ 0.1 ​ (0.7) ​ Change in contingencies 0.4 0.1 (0.1) Adjustments related to vesting of restricted stock (1.0) (1.5) (1.5) Other 0.7 0.9 (0.5) Effective tax rate 20.3 % 20.5 % 18.0 % ​ Significant components of the Company’s deferred tax assets and liabilities are as follows: ​ ​ ​ ​ ​ ​ ​ ​ December 31, 2021 2020 (in thousands) ​ ​ Deferred tax assets: ​ ​ Warranty costs ​ $ 1,021 ​ $ 1,107 Sales incentives and discounts ​ 83 ​ 278 Stock-based compensation ​ 780 ​ 717 Pension ​ 3,196 ​ 2,365 State NOL’s ​ ​ 283 ​ ​ 423 State credits ​ ​ — ​ ​ 1,818 All others ​ 506 ​ 635 Valuation allowance ​ — ​ (1,818) Total deferred tax assets ​ 5,869 ​ 5,525 Deferred tax liabilities: ​ ​ Depreciation and amortization expense ​ (1,033) ​ (965) Basis differences in joint venture ​ (444) ​ (485) Net deferred tax assets ​ $ 4,392 ​ $ 4,075 ​ Total net income tax payments were $7,493,000 in 2021, $4,099,000 in 2020, and $7,330,000 in 2019. As of December 31, 2021, the Company had net operating loss carryforwards related to state income taxes of approximately $8.2 million (gross) that will expire between 2022 and 2034. The Company does not have a valuation allowance related to net operating loss carryforwards due to implemented tax planning strategies. The Company’s policy is to record interest and penalties related to income tax matters as income tax expense. Accrued interest and penalties were immaterial as of December 31, 2021 and 2020. During 2021, the Company recognized an increase in its liability for unrecognized tax benefits related primarily to prior year positions. This liability, if released, would affect our effective rate. A reconciliation of the beginning and ending amount of unrecognized tax benefits is as follows: ​ ​ ​ ​ ​ ​ ​ ​ (in thousands) 2021 2020 Balance at January 1 ​ $ 401 ​ $ 358 Additions based on tax positions related to the current year ​ 32 ​ 34 Additions for tax positions of prior years ​ 106 ​ 9 Balance at December 31 ​ $ 539 ​ $ 401 ​ It is reasonably possible that the amount of the unrecognized benefits with respect to the Company’s unrecognized tax positions will increase or decrease in the next 12 months. These changes may be the result of, among other things, state tax settlements under voluntary disclosure agreements, or conclusions of ongoing examinations or reviews. However, quantification of an estimated range cannot be made at this time. The Company and its subsidiaries are subject to U.S. federal and state income tax in multiple jurisdictions. In many cases, the uncertain tax positions are related to tax years that remain open and subject to examination by the relevant taxing authorities. In general, the Company’s 2018 through 2020 tax years remain open to examination. Additional years may be open to the extent attributes are being carried forward to an open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NOTE 9: ACCUMULATED OTHER COMPREHENSIVE LOSS Accumulated other comprehensive loss consists of changes related to the pension plan for the years ended December 31, 2021 and 2021 as follows: ​ ​ ​ ​ ​ ​ ​ ​ ​ ​ ​ ​ ​ ​ ​ ​ ​ ​ ​ ​ ​ ​ ​ ​ ​ ​ ​ ​ ​ ​ 2021 2020 (in thousands) ​ ​ ​ ​ Balance at beginning of the year ​ $ (1,947) ​ $ (2,748) ​ Change during the year: ​ ​ ​ Before-tax amount ​ (879) ​ 250 ​ Tax benefit ​ 193 ​ (30) ​ Reclassification adjustment, net of taxes ​ ​ ​ Amortization of net loss ​ 57 ​ 76 ​ Net realized loss ​ — ​ 505 ​ Total activity in the year ​ (629) ​ 801 ​ Balance at end of the year ​ $ (2,576) ​ $ (1,9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0: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 The Company determines the fair value of the marketable securities that are available-for-sale through quoted prices for similar instruments in active markets or quoted prices for identical or similar instruments in markets that are not active. There are no available-for-sale securities held as of December 31, 2021 and 2020. Trading securities are comprised of SERP assets, as described in Note 12, and are recorded primarily at their net cash surrender values calculated using their net asset values, which approximate fair value, as provided by the issuing insurance company. The expected holding period for these assets measured at net asset value is unknown. Trading securities were $12,264,000 as of December 31, 2021 and $10,622,000 as of December 31, 2020. Significant observable inputs, in addition to quoted market prices, were used to value the trading securities. The Company’s policy is to recognize transfers between levels at the beginning of quarterly reporting periods. For the year ended December 31, 2021 there were 1 2 3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 COMMITMENTS AND CONTINGENCIES Lawsuits Dealer Floor Plan Financing repurchases of dealer inventory under contractual agreements during 2021 and 2020 as a result of dealer defaults.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not to exceed 16 percent of the average net receivables financed by the floor plan lender for dealers during the prior 12 month period, which was $4.1 million as of December 31, 2021. The Company has contractual repurchase agreements with additional lenders with an aggregate maximum repurchase obligation of approximately $2.4 million, with various expiration and cancellation terms of less than one year, for an aggregate repurchase obligation with all financing institutions of approximately $6.5 million as of December 31, 2021. This repurchase obligation risk is mitigated by the value of the boat repurchased. Income Taxes Employmen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2: EMPLOYEE BENEFIT PLANS Supplemental Executive Retirement Plan (“SERP”)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12,264,000 as of December 31, 2021 and $10,622,000 as of December 31, 2020. The SERP assets are reported in other non-current assets on the consolidated balance sheets and changes to the fair value of the assets are reported in selling, general and administrative expenses in the consolidated statements of operations. Trading gains related to the SERP assets totaled $1,643,000 in 2021, $906,000 in 2020 and $1,197,000 in 2019. The SERP liabilities include participant deferrals net of distributions and are stated at a fair value of $15,564,000 as of December 31, 2021 and $12,524,000 as of December 31, 2020. The SERP liabilities are reported on the consolidated balance sheets in long-term pension liabilities and any change in the fair value is recorded as compensation cost within selling, general and administrative expenses in the consolidated statements of operations. Changes in the fair value of the SERP liabilities represented unrealized gains of $1,647,000 in 2021, $1,395,000 in 2020 and $1,501,000 in 2019. Retirement Income Plan During the fourth quarter of 2021, the Company initiated actions to terminate the defined benefit pension plan and as such, the year-end pension obligation has been valued on a termination basis. Specifically, the actuaries utilized an approach based on their experience with other plan terminations that (i) estimated a take rate for lump sums; (ii) for those participants electing a lump-sum, calculated the amount using the November 2021 IRS segment rates and (iii) for those participants with annuities purchased, calculated the amount using estimated insurance settlement rates. We do not currently expect the Company to make any contributions to the Retirement Income Plan in 2022. The Company’s fair value of the plan assets exceeded the projected benefit obligation for its Retirement Income Plan by $1,038,000 and thus the plan was over-funded as of December 31, 2021. The following table sets forth the funded status of the Retirement Income Plan and the amounts recognized in Marine Products’ consolidated balance sheets: ​ ​ ​ ​ ​ ​ ​ ​ December 31, 2021 2020 (in thousands) ​ ​ ACCUMULATED BENEFIT OBLIGATION, END OF YEAR ​ $ 5,832 ​ $ 5,576 ​ ​ ​ ​ ​ ​ ​ CHANGE IN PROJECTED BENEFIT OBLIGATION: ​ ​ ​ Benefit obligation at beginning of year ​ $ 5,576 ​ $ 6,433 Service cost ​ — ​ — Interest cost ​ 147 ​ 230 Actuarial loss ​ 347 ​ 622 Benefits paid ​ (238) ​ (264) Settlement ​ ​ — ​ ​ (1,445) Projected benefit obligation at end of year ​ $ 5,832 ​ $ 5,576 CHANGE IN PLAN ASSETS: ​ ​ ​ Fair value of plan assets at beginning of year ​ $ 7,351 ​ $ 7,314 Actual return on plan assets ​ (243) ​ 1,196 Employer contributions ​ — ​ 550 Benefits paid ​ (238) ​ (264) Settlements ​ ​ — ​ ​ (1,445) Fair value of plan assets at end of year ​ $ 6,870 ​ $ 7,351 Funded status at end of year ​ $ 1,038 ​ $ 1,775 ​ ​ ​ ​ ​ ​ ​ ​ December 31, 2021 2020 (in thousands) ​ ​ ​ ​ ​ ​ AMOUNTS RECOGNIZED IN THE CONSOLIDATED BALANCE SHEETS CONSIST OF: ​ ​ ​ ​ ​ ​ Noncurrent assets ​ $ 1,038 ​ $ 1,775 Current liabilities ​ — ​ — Noncurrent liabilities ​ — ​ — ​ ​ $ 1,038 ​ $ 1,775 ​ The funded status of the Retirement Income Plan was recorded in the consolidated balance sheets in other assets as of both December 31, 2021 and December 31, 2020. ​ ​ ​ ​ ​ ​ ​ ​ December 31, 2021 2020 (in thousands) ​ ​ AMOUNTS (PRE-TAX) RECOGNIZED IN ACCUMULATED OTHER COMPREHENSIVE LOSS CONSIST OF: ​ ​ Net loss ​ $ 3,303 ​ $ 2,496 Prior service cost (credit) ​ — ​ — Net transition obligation (asset) ​ — ​ — ​ ​ $ 3,303 ​ $ 2,496 ​ The accumulated benefit obligation for the Retirement Income Plan as of December 31, 2021 and 2020 has been disclosed above. The Company uses a December 31 measurement date for this qualified plan. As part of the plan termination, the Company expects to recognize a non-cash settlement charge for the remaining balance in the accumulated other comprehensive loss at that time. Amounts recorded in the consolidated balance sheet as pension liabilities consist of: ​ ​ ​ ​ ​ ​ ​ ​ December 31, 2021 2020 (in thousands) ​ ​ SERP liability ​ $ (15,564) ​ $ (12,524) Funded status of Retirement Income Plan ​ — ​ — Pension liabilities ​ $ (15,564) ​ $ (12,524) ​ Marine Products’ funding policy is to contribute to the Retirement Income Plan the amount required, if any, under the Employee Retirement Income Security Act of 1974. The Company did not contribute to the plan in 2021 and contributed $550,000 in 2020. The components of net periodic benefit cost of the Retirement Income Plan are summarized as follows: ​ ​ ​ ​ ​ ​ ​ ​ ​ ​ ​ Years ended December 31, ​ 2021 ​ 2020 ​ 2019 (in thousands) ​ ​ ​ ​ ​ ​ ​ ​ Service cost for benefits earned during the period ​ $ — ​ $ — ​ $ — Interest cost ​ 147 ​ 230 ​ 255 Expected return on plan assets ​ (289) ​ (292) ​ (468) Amortization of net losses ​ 73 ​ 98 ​ 87 Settlement loss ​ ​ — ​ ​ 647 ​ ​ — Net periodic (benefit) cost ​ $ (69) ​ $ 683 ​ $ (126) ​ The Company recognized pre-tax decreases to the funded status in accumulated other comprehensive income (loss) of $806,000 in 2021, $(899,000) in 2020 and $213,000 in 2019. There were no previously unrecognized prior service costs during 2021, 2020 and 2019. In 2020, the Company offered a limited lump-sum payment window for vested terminated participants who had terminated employment before July 1, 2020 and for active employees who reached age 59 ½ by December 1, 2020, with a vested balance. The participants at their election, could received their vested balance either immediately as a lump-sum or a monthly annuity payment. Non-cash settlement charges of $0.6 million recorded for the year ended December 31, 2020 and shown above represent the accelerated recognition of actuarial losses previously reflected in accumulated other comprehensive loss. The pre-tax amounts recognized in other comprehensive income for the years ended December 31, 2021, 2020 and 2019 are summarized as follows: ​ ​ ​ ​ ​ ​ ​ ​ ​ ​ ​ (in thousands) 2021 2020 2019 Net loss (gain) ​ $ 879 ​ $ (154) ​ $ 300 Amortization of net loss ​ (73) ​ (98) ​ (87) Net transition obligation (asset) ​ — ​ — ​ — Settlement loss ​ ​ — ​ ​ (647) ​ ​ — Amount recognized in accumulated other comprehensive income (loss) ​ $ 806 ​ $ (899) ​ $ 213 ​ The weighted average assumptions as of December 31 used to determine the projected benefit obligation and net benefit cost were as follows: ​ ​ ​ ​ ​ ​ ​ ​ ​ December 31, 2021 2020 2019 PROJECTED BENEFIT OBLIGATION: ​ Discount rate N/A (1) 2.70 % 3.70 % Rate of compensation increase N/A N/A N/A NET BENEFIT COST: Discount rate 2.70 % 3.70 % 4.65 % Expected return on plan assets 4.00 % 4.00 % 7.00 % Rate of compensation increase N/A N/A N/A ​ (1) ​ The Company’s expected return on assets assumption is derived from a detailed periodic assessment by its management and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assessment considers recent fund performance and historical returns, the rate of return assumption is derived primarily from a long-term, prospective view. Based on its assessment, the Company has concluded that its expected long-term return assumption of four percent is reasonable. The plan’s weighted average asset allocation at December 31, 2021 and 2020 by asset category along with the target allocation for 2022 are as follows: ​ ​ ​ ​ ​ ​ ​ ​ ​ ​ ​ ​ ​ ​ ​ ​ ​ ​ ​ Percentage of ​ Percentage of ​ ​ ​ ​ ​ ​ ​ Plan Assets as of ​ Plan Assets as of ​ ​ Target Allocation ​ December 31, ​ December 31, Asset Category for 2022 2021 2020 Cash and Cash Equivalents 0 % - 5.0 % 1.4 % 2.0 % Fixed Income Securities 15.0 % - 100.0 % 98.6 98.0 ​ Total ​ ​ ​ ​ ​ 100.0 % 100.0 % ​ The Company’s investments consist primarily of fixed-income securities that include corporate bonds, mortgage-backed securities, sovereign bonds, and U.S. Treasuries. For each of the asset categories in the pension plan, the investment strategy is identical – maximize the long-term rate of return on plan assets while minimizing the level of risk to minimize the cost of providing pension benefits. The investment policy establishes a target allocation for each asset class which is rebalanced as required. The plan utilizes a number of investment approaches, including but not limited to fixed income funds in which the underlying securities are marketable, to achieve this target allocation. The following tables present our plan assets using the fair value hierarchy as of December 31, 2021 and 2020. The fair value hierarchy has three levels based on the reliability of the inputs used to determine fair value. See Note 10 for a brief description of the three levels under the fair value hierarchy. Fair Value Hierarchy as of December 31, 2021: ​ ​ ​ ​ ​ ​ ​ ​ ​ ​ ​ ​ ​ ​ Investments (in thousands) ​ ​ Total Level 1 Level 2 Cash and Cash Equivalents ​ (1) ​ $ 87 ​ $ 87 ​ $ — Fixed Income Securities ​ (2) ​ 6,783 ​ — ​ 6,783 Total Assets in the Fair Value Hierarchy ​ ​ ​ ​ $ 6,870 ​ $ 87 ​ $ 6,783 ​ Fair Value Hierarchy as of December 31, 2020: ​ ​ ​ ​ ​ ​ ​ ​ ​ ​ ​ ​ ​ Investments (in thousands) ​ ​ Total Level 1 Level 2 Cash and Cash Equivalents ​ (1) ​ $ 138 ​ $ 138 ​ $ — Fixed Income Securities ​ (2) ​ 7,213 ​ — ​ 7,213 Total Assets in the Fair Value Hierarchy ​ ​ ​ ​ $ 7,351 ​ $ 138 ​ $ 7,213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 The Company estimates that the future benefits payable for the Retirement Income Plan over the next ten years are as follows: ​ ​ ​ ​ ​ (in thousands) ​ 2022 ​ $ 1,829 2023 ​ 4,192 2024 ​ — 2025 ​ — 2026 ​ — 2027-2031 ​ $ — ​ 401(k) Plan Stock Incentive Plan expiring in April 2024. All future equity compensation awards by the Company will be issued under the 2014 plan. This plan provides for the issuance of various forms of stock incentives, including among others, incentive and non-qualified stock options and restricted shares. As of December 31, 2021, there were 1,382,000 shares available for grant. 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Pre-tax stock-based employee compensation expense was approximately $2,289,000 ($1,785,000 after tax) for 2021, $3,102,000 ($2,420,000 after tax) for 2020, and $2,123,000 ($1,656,000 after tax) for 2019. Stock Options The Company estimates the fair value of stock options as of the date of grant using the Black-Scholes option pricing model. The Company has not granted stock options to employees since 2004. There were no options exercised in 2021, 2020 or 2019 and there are no stock options outstanding as of December 31, 2021. Restricted Stock The agreements under which the restricted stock is issued provide that shares awarded may not be sold or otherwise transferred until restrictions established under the stock plans have lapsed. Upon termination of employment from the Company,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21: ​ ​ ​ ​ ​ ​ ​ ​ ​ ​ ​ Weighted Average ​ ​ ​ ​ Grant-Date Fair ​ Shares Value Non-vested shares at January 1, 2021 678,220 ​ $ 12.89 Granted 189,750 ​ ​ 16.55 Vested (194,800) ​ ​ 10.25 Forfeited (1,800) ​ ​ 11.76 Non-vested shares at December 31, 2021 671,370 ​ $ 14.70 ​ The following is a summary of the changes in non-vested restricted shares for the year ended December 31, 2020: ​ ​ ​ ​ ​ ​ ​ ​ ​ ​ ​ Weighted Average ​ ​ ​ ​ Grant-Date Fair ​ Shares Value Non-vested shares at January 1, 2020 815,540 ​ $ 11.29 Granted 179,000 ​ ​ 15.00 Vested (310,520) ​ ​ 9.91 Forfeited (5,800) ​ ​ 13.09 Non-vested shares at December 31, 2020 678,220 ​ $ 12.89 ​ The fair value of restricted stock awards is based on the market price of the Company’s stock on the date of grant and is amortized to compensation expense on a straight-line basis over the requisite service period. The weighted average grant date fair value of these restricted stock awards was $16.55 in 2021, $15.00 in 2020 and $17.21 in 2019. The total fair value of shares vested was approximately $3,174,000 in 2021, $4,431,000 in 2020 and $3,818,000 during 2019. For the year ending December 31, 2021 approximately $341,000 of excess tax benefits for stock-based compensation awards were recorded as a discrete tax adjustment and classified within operating activities in the consolidated statements of cash flows compared to approximately $363,000 for the year ending December 31, 2020. O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4102</v>
      </c>
      <c r="C3" s="5" t="n">
        <v>31573</v>
      </c>
    </row>
    <row r="4">
      <c r="A4" s="4" t="inlineStr">
        <is>
          <t>Accounts receivable, net of allowance for doubtful accounts of $12 in 2021 and $16 in 2020</t>
        </is>
      </c>
      <c r="B4" s="6" t="n">
        <v>3262</v>
      </c>
      <c r="C4" s="6" t="n">
        <v>4706</v>
      </c>
    </row>
    <row r="5">
      <c r="A5" s="4" t="inlineStr">
        <is>
          <t>Inventories</t>
        </is>
      </c>
      <c r="B5" s="6" t="n">
        <v>73261</v>
      </c>
      <c r="C5" s="6" t="n">
        <v>42310</v>
      </c>
    </row>
    <row r="6">
      <c r="A6" s="4" t="inlineStr">
        <is>
          <t>Income taxes receivable</t>
        </is>
      </c>
      <c r="B6" s="6" t="n">
        <v>10</v>
      </c>
    </row>
    <row r="7">
      <c r="A7" s="4" t="inlineStr">
        <is>
          <t>Prepaid expenses and other current assets</t>
        </is>
      </c>
      <c r="B7" s="6" t="n">
        <v>2474</v>
      </c>
      <c r="C7" s="6" t="n">
        <v>1947</v>
      </c>
    </row>
    <row r="8">
      <c r="A8" s="4" t="inlineStr">
        <is>
          <t>Total current assets</t>
        </is>
      </c>
      <c r="B8" s="6" t="n">
        <v>93109</v>
      </c>
      <c r="C8" s="6" t="n">
        <v>80536</v>
      </c>
    </row>
    <row r="9">
      <c r="A9" s="4" t="inlineStr">
        <is>
          <t>Property, plant and equipment, net of accumulated depreciation of $31,878 in 2021 and $30,066 in 2020</t>
        </is>
      </c>
      <c r="B9" s="6" t="n">
        <v>14370</v>
      </c>
      <c r="C9" s="6" t="n">
        <v>14938</v>
      </c>
    </row>
    <row r="10">
      <c r="A10" s="4" t="inlineStr">
        <is>
          <t>Goodwill</t>
        </is>
      </c>
      <c r="B10" s="6" t="n">
        <v>3308</v>
      </c>
      <c r="C10" s="6" t="n">
        <v>3308</v>
      </c>
    </row>
    <row r="11">
      <c r="A11" s="4" t="inlineStr">
        <is>
          <t>Other intangibles, net</t>
        </is>
      </c>
      <c r="B11" s="6" t="n">
        <v>465</v>
      </c>
      <c r="C11" s="6" t="n">
        <v>465</v>
      </c>
    </row>
    <row r="12">
      <c r="A12" s="4" t="inlineStr">
        <is>
          <t>Deferred income taxes</t>
        </is>
      </c>
      <c r="B12" s="6" t="n">
        <v>4392</v>
      </c>
      <c r="C12" s="6" t="n">
        <v>4075</v>
      </c>
    </row>
    <row r="13">
      <c r="A13" s="4" t="inlineStr">
        <is>
          <t>Other assets</t>
        </is>
      </c>
      <c r="B13" s="6" t="n">
        <v>17197</v>
      </c>
      <c r="C13" s="6" t="n">
        <v>16100</v>
      </c>
    </row>
    <row r="14">
      <c r="A14" s="4" t="inlineStr">
        <is>
          <t>Total assets</t>
        </is>
      </c>
      <c r="B14" s="6" t="n">
        <v>132841</v>
      </c>
      <c r="C14" s="6" t="n">
        <v>119422</v>
      </c>
    </row>
    <row r="15">
      <c r="A15" s="3" t="inlineStr">
        <is>
          <t>LIABILITIES AND STOCKHOLDERS' EQUITY</t>
        </is>
      </c>
    </row>
    <row r="16">
      <c r="A16" s="4" t="inlineStr">
        <is>
          <t>Accounts payable</t>
        </is>
      </c>
      <c r="B16" s="6" t="n">
        <v>6771</v>
      </c>
      <c r="C16" s="6" t="n">
        <v>6079</v>
      </c>
    </row>
    <row r="17">
      <c r="A17" s="4" t="inlineStr">
        <is>
          <t>Accrued expenses and other liabilities</t>
        </is>
      </c>
      <c r="B17" s="6" t="n">
        <v>11298</v>
      </c>
      <c r="C17" s="6" t="n">
        <v>15583</v>
      </c>
    </row>
    <row r="18">
      <c r="A18" s="4" t="inlineStr">
        <is>
          <t>Total current liabilities</t>
        </is>
      </c>
      <c r="B18" s="6" t="n">
        <v>18069</v>
      </c>
      <c r="C18" s="6" t="n">
        <v>21662</v>
      </c>
    </row>
    <row r="19">
      <c r="A19" s="4" t="inlineStr">
        <is>
          <t>Pension liabilities</t>
        </is>
      </c>
      <c r="B19" s="6" t="n">
        <v>15564</v>
      </c>
      <c r="C19" s="6" t="n">
        <v>12524</v>
      </c>
    </row>
    <row r="20">
      <c r="A20" s="4" t="inlineStr">
        <is>
          <t>Other long-term liabilities</t>
        </is>
      </c>
      <c r="B20" s="6" t="n">
        <v>683</v>
      </c>
      <c r="C20" s="6" t="n">
        <v>717</v>
      </c>
    </row>
    <row r="21">
      <c r="A21" s="4" t="inlineStr">
        <is>
          <t>Total liabilities</t>
        </is>
      </c>
      <c r="B21" s="6" t="n">
        <v>34316</v>
      </c>
      <c r="C21" s="6" t="n">
        <v>34903</v>
      </c>
    </row>
    <row r="22">
      <c r="A22" s="4" t="inlineStr">
        <is>
          <t>Preferred stock, $0.10 par value, 1,000,000 shares authorized, none issued</t>
        </is>
      </c>
      <c r="B22" s="4" t="inlineStr">
        <is>
          <t xml:space="preserve"> </t>
        </is>
      </c>
      <c r="C22" s="4" t="inlineStr">
        <is>
          <t xml:space="preserve"> </t>
        </is>
      </c>
    </row>
    <row r="23">
      <c r="A23" s="4" t="inlineStr">
        <is>
          <t>Common stock, $0.10 par value, 74,000,000 shares authorized, issued and outstanding - 33,992,054 shares in 2021, 33,868,624 shares in 2020</t>
        </is>
      </c>
      <c r="B23" s="6" t="n">
        <v>3399</v>
      </c>
      <c r="C23" s="6" t="n">
        <v>3387</v>
      </c>
    </row>
    <row r="24">
      <c r="A24" s="4" t="inlineStr">
        <is>
          <t>Retained earnings</t>
        </is>
      </c>
      <c r="B24" s="6" t="n">
        <v>97702</v>
      </c>
      <c r="C24" s="6" t="n">
        <v>83079</v>
      </c>
    </row>
    <row r="25">
      <c r="A25" s="4" t="inlineStr">
        <is>
          <t>Accumulated other comprehensive loss</t>
        </is>
      </c>
      <c r="B25" s="6" t="n">
        <v>-2576</v>
      </c>
      <c r="C25" s="6" t="n">
        <v>-1947</v>
      </c>
    </row>
    <row r="26">
      <c r="A26" s="4" t="inlineStr">
        <is>
          <t>Total stockholders' equity</t>
        </is>
      </c>
      <c r="B26" s="6" t="n">
        <v>98525</v>
      </c>
      <c r="C26" s="6" t="n">
        <v>84519</v>
      </c>
    </row>
    <row r="27">
      <c r="A27" s="4" t="inlineStr">
        <is>
          <t>Total liabilities and stockholders' equity</t>
        </is>
      </c>
      <c r="B27" s="5" t="n">
        <v>132841</v>
      </c>
      <c r="C27" s="5" t="n">
        <v>119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3: RELATED PARTY TRANSACTIONS In conjunction with its spin-off from RPC in 2001, the Company and RPC entered into various agreements that define the companies’ relationship after the spin-off. The Transition Support Services Agreement provides for RPC to provide certain services, including financial reporting and income tax administration, acquisition assistance, etc., to Marine Products until the agreement is terminated by either party. Marine Products reimbursed RPC for its estimated allocable share of administrative costs incurred for services rendered on behalf of Marine Products totaling $867,000 in 2021, $846,000 in 2020, and $865,000 in 2019. The Company’s payable to RPC for these services was $87,000 as of December 31, 2021 and $49,000 as of December 31, 2020. Many of the Company’s directors are also directors of RPC and the Company’s executive officers are employees of both the Company and RPC. The Employee Benefits Agreement provides for, among other things, the Company’s employees to continue participating subsequent to the spin-off in two RPC sponsored benefit plans, specifically, the defined contribution 401(k) plan and the defined benefit retirement income plan. RPC and Marine Products own 50 percent each of a limited liability company called 255 RC, LLC that was created for the joint purchase and ownership of a corporate aircraft. The purchase was funded primarily by a $2,554,000 contribution by each company to 255 RC, LLC. Each of RPC and Marine Products is currently a party to an operating lease agreement with 255 RC, LLC for a period of five years . Marine Products recorded certain net operating costs comprised of rent and an allocable share of fixed costs of $160,000 in 2021, $160,000 in 2020 and $159,000 2019 for the corporate aircraft. The Company has a payable to 255 RC LLC of $1.4 million as of December 31, 2021 and $1.2 million as of December 31, 2020. The Company accounts for this investment using the equity method and its proportionate share of income or loss is recorded in selling, general and administrative expenses. As of December 31, 2021, the investment closely approximates the underlying equity in the net assets of 255 RC, LLC and the undistributed earnings represented in retained earnings was approximately $521,000. A group that includes the Company’s Chairman of the Board, Gary W. Rollins, who is also director of the Company, and certain companies under their control, controls in excess of fifty percent of the Company’s voting pow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4: LEASES The Company recognizes leases with a duration greater than 12 months on the balance sheet with a right-of-use asset and liability at the present value of lease payments over the term. Renewal options are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The Company’s lease population consists primarily of office equipment. The Company does not have any finance leases. As of December 31, 2021, the Company had no operating leases that had not yet commenced. Lease position: The table below presents the assets and liabilities related to operating leases recorded on the balance sheet: ​ ​ ​ ​ ​ ​ ​ ​ ​ ​ ​ ​ ​ ​ December 31, ​ Classification on Consolidated Balance Sheet 2021 2020 (in thousands) ​ ​ ​ ​ ​ ​ ​ ​ Assets: ​ ​ ​ Operating lease right-of-use assets Other assets ​ $ 72 ​ $ 124 ​ ​ ​ ​ ​ ​ ​ ​ ​ Liabilities: ​ ​ Current portion of operating lease liabilities Accrued expenses and other liabilities ​ $ 54 ​ $ 52 Long-term operating lease liabilities Other long-term liabilities ​ 17 ​ 70 Total lease liabilities ​ $ 71 ​ $ 122 ​ Lease Costs: The components of lease expense are included in selling, general and administrative expenses in the consolidated statements of operations as disclosed below: ​ ​ ​ ​ ​ ​ ​ ​ Year ended December 31, 2021 ​ 2020 (in thousands) ​ ​ ​ ​ ​ Operating lease cost $ 55 ​ $ 54 Short-term lease cost ​ — ​ ​ 2 Total lease cost $ 55 ​ $ 56 ​ Other information: ​ ​ ​ ​ ​ ​ ​ ​ ​ As of December 31, 2021 ​ 2020 ​ Cash paid for amounts included in the measurement of operating lease liabilities (in thousands) $ 52 ​ $ 49 ​ ROU assets obtained in exchange for operating lease liabilities (in thousands) ​ — ​ 14 ​ Weighted average remaining lease term - operating leases (years) ​ 1.6 ​ 2.5 ​ Weighted average discount rate - operating leases ​ 3.40 % 3.48 % ​ Lease Commitments: Maturity of lease liabilities - Operating Leases: ​ ​ ​ ​ ​ ​ ​ ​ As of December 31, ​ 2021 2020 (in thousands) ​ ​ ​ ​ ​ 2021 $ — $ 55 2022 ​ ​ 55 ​ ​ 55 2023 ​ 13 ​ 13 2024 ​ 3 ​ 3 2025 ​ 1 ​ 1 Total lease payments ​ 72 ​ 127 Less: Amounts representing interest ​ (1) ​ (5) Present value of lease liabilities ​ $ 71 ​ $ 122 ​ The Company is party to an operating lease as the lessor for certain real estate leased to a third party with an initial term of 36 months . The lease requires fixed monthly payments and does not contain clauses for future rent escalations or renewal options. There are no terms and conditions under which the lessee has the option to purchase this asset. As of December 31, 2021, projected future lease income on this lease totaled $58,875 scheduled to be received in 2022. During the years ended December 31, 2021 and 2020, the Company recorded rental income of $236 thousand that is classified as part of selling, general and administrative expenses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CHEDULE II-VALUATION AND QUALIFYING ACCOUNTS</t>
        </is>
      </c>
    </row>
    <row r="4">
      <c r="A4" s="4" t="inlineStr">
        <is>
          <t>SCHEDULE II-VALUATION AND QUALIFYING ACCOUNTS</t>
        </is>
      </c>
      <c r="B4" s="4" t="inlineStr">
        <is>
          <t>SCHEDULE II–VALUATION AND QUALIFYING ACCOUNTS MARINE PRODUCTS CORPORATION AND SUBSIDIARIES (in thousands of dollars) ​ ​ ​ ​ ​ ​ ​ ​ ​ ​ ​ ​ ​ ​ ​ For the years ended December 31, 2021, 2020 and 2019 ​ ​ Balance at ​ Charged to ​ Net ​ Balance ​ ​ Beginning ​ Costs and ​ (Write-Offs)/ ​ at End of Description ​ of Period ​ Expenses ​ Recoveries ​ Period Year ended December 31, 2021 ​ ​ ​ ​ ​ ​ ​ ​ ​ ​ ​ ​ Credit loss allowance for accounts receivable ​ $ 16 ​ $ — ​ $ (4) ​ $ 12 Deferred tax asset valuation allowance ​ $ 1,818 ​ $ — ​ $ (1,818) ​ $ — Year ended December 31, 2020 ​ ​ ​ ​ ​ ​ ​ ​ ​ ​ ​ ​ Credit loss allowance for accounts receivable ​ $ 20 ​ $ 8 ​ $ (12) ​ $ 16 Deferred tax asset valuation allowance ​ $ 1,818 ​ $ — ​ $ — ​ $ 1,818 Year ended December 31, 2019 ​ ​ ​ ​ ​ ​ ​ ​ ​ ​ ​ ​ Credit loss allowance for accounts receivable ​ $ 25 ​ $ 14 ​ $ (19) ​ $ 20 Deferred tax asset valuation allowance ​ $ 2,794 ​ $ — ​ $ (976) ​ $ 1,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 and Presentation</t>
        </is>
      </c>
      <c r="B4" s="4" t="inlineStr">
        <is>
          <t>Basis of Consolidation and Presentation The consolidated financial statements included herein may not necessarily be indicative of the future results of operations, financial position and cash flows of Marine Products. The Company has one reportable segment — its Powerboat Manufacturing business. The Company’s results of operations and its financial condition are not significantly reliant upon any single customer or product model. No single dealer accounted for 10 percent or more of net sales during 2021, 2020 or 2019. Net sales to the Company’s international dealers were approximately $15.9 million in 2021, $11.8 million in 2020, and $17.0 million in 2019.</t>
        </is>
      </c>
    </row>
    <row r="5">
      <c r="A5" s="4" t="inlineStr">
        <is>
          <t>Common Stock</t>
        </is>
      </c>
      <c r="B5" s="4" t="inlineStr">
        <is>
          <t xml:space="preserve">Common Stock </t>
        </is>
      </c>
    </row>
    <row r="6">
      <c r="A6" s="4" t="inlineStr">
        <is>
          <t>Preferred Stock</t>
        </is>
      </c>
      <c r="B6" s="4" t="inlineStr">
        <is>
          <t xml:space="preserve">Preferred Stock </t>
        </is>
      </c>
    </row>
    <row r="7">
      <c r="A7" s="4" t="inlineStr">
        <is>
          <t>Share Repurchases</t>
        </is>
      </c>
      <c r="B7" s="4" t="inlineStr">
        <is>
          <t xml:space="preserve">Share Repurchases </t>
        </is>
      </c>
    </row>
    <row r="8">
      <c r="A8" s="4" t="inlineStr">
        <is>
          <t>Dividend</t>
        </is>
      </c>
      <c r="B8" s="4" t="inlineStr">
        <is>
          <t xml:space="preserve">Dividend </t>
        </is>
      </c>
    </row>
    <row r="9">
      <c r="A9" s="4" t="inlineStr">
        <is>
          <t>Use of Estimates in the Preparation of Financial Statements</t>
        </is>
      </c>
      <c r="B9" s="4" t="inlineStr">
        <is>
          <t xml:space="preserve">Use of Estimates in the Preparation of Financial Statements </t>
        </is>
      </c>
    </row>
    <row r="10">
      <c r="A10" s="4" t="inlineStr">
        <is>
          <t>Sales Recognition</t>
        </is>
      </c>
      <c r="B10" s="4" t="inlineStr">
        <is>
          <t xml:space="preserve">Sales Recognition </t>
        </is>
      </c>
    </row>
    <row r="11">
      <c r="A11" s="4" t="inlineStr">
        <is>
          <t>Advertising</t>
        </is>
      </c>
      <c r="B11" s="4" t="inlineStr">
        <is>
          <t xml:space="preserve">Advertising </t>
        </is>
      </c>
    </row>
    <row r="12">
      <c r="A12" s="4" t="inlineStr">
        <is>
          <t>Cash and Cash Equivalents</t>
        </is>
      </c>
      <c r="B12" s="4" t="inlineStr">
        <is>
          <t xml:space="preserve">Cash and Cash Equivalents </t>
        </is>
      </c>
    </row>
    <row r="13">
      <c r="A13" s="4" t="inlineStr">
        <is>
          <t>Accounts Receivable</t>
        </is>
      </c>
      <c r="B13" s="4" t="inlineStr">
        <is>
          <t>Accounts Receivable</t>
        </is>
      </c>
    </row>
    <row r="14">
      <c r="A14" s="4" t="inlineStr">
        <is>
          <t>Inventories</t>
        </is>
      </c>
      <c r="B14" s="4" t="inlineStr">
        <is>
          <t xml:space="preserve">Inventories </t>
        </is>
      </c>
    </row>
    <row r="15">
      <c r="A15" s="4" t="inlineStr">
        <is>
          <t>Property, Plant and Equipment</t>
        </is>
      </c>
      <c r="B15" s="4" t="inlineStr">
        <is>
          <t xml:space="preserve">Property, Plant and Equipment </t>
        </is>
      </c>
    </row>
    <row r="16">
      <c r="A16" s="4" t="inlineStr">
        <is>
          <t>Goodwill and Other Intangibles</t>
        </is>
      </c>
      <c r="B16" s="4" t="inlineStr">
        <is>
          <t xml:space="preserve">Goodwill and Other Intangibles </t>
        </is>
      </c>
    </row>
    <row r="17">
      <c r="A17" s="4" t="inlineStr">
        <is>
          <t>Investments</t>
        </is>
      </c>
      <c r="B17" s="4" t="inlineStr">
        <is>
          <t xml:space="preserve">Investments </t>
        </is>
      </c>
    </row>
    <row r="18">
      <c r="A18" s="4" t="inlineStr">
        <is>
          <t>Warranty Costs</t>
        </is>
      </c>
      <c r="B18" s="4" t="inlineStr">
        <is>
          <t>Warranty Costs one ​ ​ ​ ​ ​ ​ ​ ​ (in thousands) 2021 2020 Balance at beginning of year ​ $ 5,030 ​ $ 5,410 Less: Payments made during the year ​ (4,091) ​ (3,225) Add: Warranty provision for the current year ​ 3,817 ​ 3,095 Changes to warranty provision for prior years ​ (115) ​ (250) Balance at end of year ​ $ 4,641 ​ $ 5,030</t>
        </is>
      </c>
    </row>
    <row r="19">
      <c r="A19" s="4" t="inlineStr">
        <is>
          <t>Insurance Accruals</t>
        </is>
      </c>
      <c r="B19" s="4" t="inlineStr">
        <is>
          <t xml:space="preserve">Insurance Accruals </t>
        </is>
      </c>
    </row>
    <row r="20">
      <c r="A20" s="4" t="inlineStr">
        <is>
          <t>Research and Development Costs</t>
        </is>
      </c>
      <c r="B20" s="4" t="inlineStr">
        <is>
          <t xml:space="preserve">Research and Development Costs </t>
        </is>
      </c>
    </row>
    <row r="21">
      <c r="A21" s="4" t="inlineStr">
        <is>
          <t>Repurchase Obligations</t>
        </is>
      </c>
      <c r="B21" s="4" t="inlineStr">
        <is>
          <t xml:space="preserve">Repurchase Obligations </t>
        </is>
      </c>
    </row>
    <row r="22">
      <c r="A22" s="4" t="inlineStr">
        <is>
          <t>Income Taxes</t>
        </is>
      </c>
      <c r="B22" s="4" t="inlineStr">
        <is>
          <t xml:space="preserve">Income Taxes </t>
        </is>
      </c>
    </row>
    <row r="23">
      <c r="A23" s="4" t="inlineStr">
        <is>
          <t>Retirement Income Plan</t>
        </is>
      </c>
      <c r="B23" s="4" t="inlineStr">
        <is>
          <t>Retirement Income Plan 59 ½</t>
        </is>
      </c>
    </row>
    <row r="24">
      <c r="A24" s="4" t="inlineStr">
        <is>
          <t>Stock-Based Compensation</t>
        </is>
      </c>
      <c r="B24" s="4" t="inlineStr">
        <is>
          <t>Stock-Based Compensation</t>
        </is>
      </c>
    </row>
    <row r="25">
      <c r="A25" s="4" t="inlineStr">
        <is>
          <t>Earnings per Share</t>
        </is>
      </c>
      <c r="B25" s="4" t="inlineStr">
        <is>
          <t>Earnings per Share Restricted shares of common stock (participating securities) outstanding and a reconciliation of weighted average shares outstanding is as follows: ​ ​ ​ ​ ​ ​ ​ ​ ​ ​ ​ (In thousands) 2021 2020 2019 Net income available for stockholders: ​ $ 29,026 ​ $ 19,444 ​ $ 28,239 Less: Adjustments for earnings attributable to participating securities ​ (566) ​ (416) ​ (669) Net income used in calculating earnings per share ​ $ 28,460 ​ $ 19,028 ​ $ 27,570 ​ ​ ​ ​ ​ ​ ​ ​ ​ ​ Weighted average shares outstanding (including participating securities) ​ 33,984 ​ 33,926 ​ 34,061 Adjustment for participating securities ​ (672) ​ (734) ​ (831) Shares used in calculating basic and diluted earnings per share ​ 33,312 ​ 33,192 ​ 33,230</t>
        </is>
      </c>
    </row>
    <row r="26">
      <c r="A26" s="4" t="inlineStr">
        <is>
          <t>Fair Value of Financial Instruments</t>
        </is>
      </c>
      <c r="B26" s="4" t="inlineStr">
        <is>
          <t xml:space="preserve">Fair Value of Financial Instruments </t>
        </is>
      </c>
    </row>
    <row r="27">
      <c r="A27" s="4" t="inlineStr">
        <is>
          <t>Concentration of Suppliers</t>
        </is>
      </c>
      <c r="B27" s="4" t="inlineStr">
        <is>
          <t xml:space="preserve">Concentration of Suppliers </t>
        </is>
      </c>
    </row>
    <row r="28">
      <c r="A28" s="4" t="inlineStr">
        <is>
          <t>Recent Accounting Pronouncements</t>
        </is>
      </c>
      <c r="B28" s="4" t="inlineStr">
        <is>
          <t>Recent Accounting Pronouncements — The FASB issued the following Accounting Standards Updates (ASUs): Recently Adopted Accounting Standards: ​ Accounting Standards Update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goodwill in certain business combinations, allocating current and deferred tax expense to legal entities that are not subject to tax and enacted change in tax laws or rates. The Company adopted these provisions in the first quarter of 2021, and the adoption did not have a material impact on its consolidated financial statements. ​ Recently Issued Accounting Standards Not Yet Adopted: ​ ASU No. 2020-04 — Reference Rate Reform (Topic 848). The amendments in this ASU, provides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IBOR or other reference rate that is expected to be discontinued due to reference rate reform. This ASU is effective as of March 12, 2020 through December 31, 2022 and may be applied to contract modifications and hedging relationships from the beginning of an interim period that includes or is subsequent to March 12, 2020. The Company will adopt these provisions when LIBOR is discontinued and does not expect adoption to have a material impact on its consolidated financial statements. ​ ASU No. 2021-08 — Business Combinations (Topic 805): Accounting for Contract Assets and Contract Liabilities from Contracts with Customers recognized and measured in the acquiree's financial statements before the acquisition. These amendments are effective beginning in the first quarter of 2023 with early implementation permitted and should be applied prospectively to business combinations occurring on or after January 1, 2023. The company is currently evaluating the impact of adopting these provisions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analysis of warranty accruals</t>
        </is>
      </c>
      <c r="B4" s="4" t="inlineStr">
        <is>
          <t>​ ​ ​ ​ ​ ​ ​ ​ (in thousands) 2021 2020 Balance at beginning of year ​ $ 5,030 ​ $ 5,410 Less: Payments made during the year ​ (4,091) ​ (3,225) Add: Warranty provision for the current year ​ 3,817 ​ 3,095 Changes to warranty provision for prior years ​ (115) ​ (250) Balance at end of year ​ $ 4,641 ​ $ 5,030</t>
        </is>
      </c>
    </row>
    <row r="5">
      <c r="A5" s="4" t="inlineStr">
        <is>
          <t>Schedule of reconciliation of weighted average shares outstanding</t>
        </is>
      </c>
      <c r="B5" s="4" t="inlineStr">
        <is>
          <t>​ ​ ​ ​ ​ ​ ​ ​ ​ ​ ​ (In thousands) 2021 2020 2019 Net income available for stockholders: ​ $ 29,026 ​ $ 19,444 ​ $ 28,239 Less: Adjustments for earnings attributable to participating securities ​ (566) ​ (416) ​ (669) Net income used in calculating earnings per share ​ $ 28,460 ​ $ 19,028 ​ $ 27,570 ​ ​ ​ ​ ​ ​ ​ ​ ​ ​ Weighted average shares outstanding (including participating securities) ​ 33,984 ​ 33,926 ​ 34,061 Adjustment for participating securities ​ (672) ​ (734) ​ (831) Shares used in calculating basic and diluted earnings per share ​ 33,312 ​ 33,192 ​ 33,2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12 Months Ended</t>
        </is>
      </c>
    </row>
    <row r="2">
      <c r="B2" s="2" t="inlineStr">
        <is>
          <t>Dec. 31, 2021</t>
        </is>
      </c>
    </row>
    <row r="3">
      <c r="A3" s="3" t="inlineStr">
        <is>
          <t>Net Sales</t>
        </is>
      </c>
    </row>
    <row r="4">
      <c r="A4" s="4" t="inlineStr">
        <is>
          <t>Schedule of disaggregation of sales by major source</t>
        </is>
      </c>
      <c r="B4" s="4" t="inlineStr">
        <is>
          <t>​ ​ ​ ​ ​ ​ ​ ​ ​ ​ ​ (in thousands) 2021 2020 2019 Boats and accessories ​ $ 293,312 ​ $ 235,097 ​ $ 287,837 Parts ​ 4,702 ​ 4,728 ​ 4,299 Net sales ​ $ 298,014 ​ $ 239,825 ​ $ 292,136</t>
        </is>
      </c>
    </row>
    <row r="5">
      <c r="A5" s="4" t="inlineStr">
        <is>
          <t>Schedule of revenue by geographic region</t>
        </is>
      </c>
      <c r="B5" s="4" t="inlineStr">
        <is>
          <t>​ ​ ​ ​ ​ ​ ​ ​ ​ ​ ​ (in thousands) 2021 2020 2019 Domestic ​ $ 282,117 ​ $ 228,092 ​ $ 275,133 International ​ 15,897 ​ 11,733 ​ 17,003 Net sales ​ $ 298,014 ​ $ 239,825 ​ $ 292,136</t>
        </is>
      </c>
    </row>
    <row r="6">
      <c r="A6" s="4" t="inlineStr">
        <is>
          <t>Schedule of timing of revenue recognition</t>
        </is>
      </c>
      <c r="B6" s="4" t="inlineStr">
        <is>
          <t>​ ​ ​ ​ ​ ​ ​ ​ ​ ​ ​ (in thousands) 2021 2020 2019 Products transferred at a point in time ​ $ 298,014 ​ $ 239,825 ​ $ 292,136 Products transferred over time ​ — ​ — ​ — Net sales ​ $ 298,014 ​ $ 239,825 ​ $ 292,136</t>
        </is>
      </c>
    </row>
    <row r="7">
      <c r="A7" s="4" t="inlineStr">
        <is>
          <t>Schedule of contract balances</t>
        </is>
      </c>
      <c r="B7" s="4" t="inlineStr">
        <is>
          <t>​ ​ ​ ​ ​ ​ ​ ​ (in thousands) 2021 2020 Deferred revenue ​ $ 1,313 ​ $ 1,2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 ​ ​ ​ ​ ​ ​ December 31, 2021 2020 (in thousands) ​ ​ Trade receivables ​ $ 2,454 ​ $ 3,253 Other ​ 820 ​ 1,469 Total ​ 3,274 ​ 4,722 Less: allowance for credit losses ​ (12) ​ (16) Net accounts receivable ​ $ 3,262 ​ $ 4,7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December 31, 2021 ​ 2020 (in thousands) ​ ​ ​ ​ ​ ​ Raw materials and supplies ​ $ 42,231 ​ $ 21,754 Work in process ​ 14,390 ​ 11,378 Finished goods ​ 16,640 ​ 9,178 Total inventories ​ $ 73,261 ​ $ 42,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Estimated ​ ​ ​ ​ ​ ​ December 31, Useful Lives 2021 2020 (in thousands) ​ ​ ​ ​ ​ ​ Land N/A ​ $ 878 ​ $ 878 Buildings 7-40 ​ 21,275 ​ 20,966 Operating equipment and property 3-15 ​ 13,455 ​ 12,923 Furniture and fixtures 5-7 ​ 2,779 ​ 2,560 Vehicles 5-10 ​ 7,861 ​ 7,677 Gross property, plant and equipment ​ ​ 46,248 ​ 45,004 Less: accumulated depreciation ​ ​ (31,878) ​ (30,066) Net property, plant and equipment ​ ​ ​ $ 14,370 ​ $ 14,9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 ​ ​ ​ ​ ​ ​ ​ December 31, 2021 2020 (in thousands) ​ ​ Accrued payroll and related expenses ​ $ 3,119 ​ $ 4,458 Accrued sales incentives and discounts ​ 1,214 ​ 3,292 Accrued warranty costs ​ 4,641 ​ 5,030 Deferred revenue ​ 1,313 ​ 1,245 Other ​ 1,011 ​ 1,558 Total accrued expenses and other liabilities ​ $ 11,298 ​ $ 15,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t>
        </is>
      </c>
      <c r="B3" s="5" t="n">
        <v>12</v>
      </c>
      <c r="C3" s="5" t="n">
        <v>16</v>
      </c>
    </row>
    <row r="4">
      <c r="A4" s="4" t="inlineStr">
        <is>
          <t>Accumulated depreciation, property plant and equipment</t>
        </is>
      </c>
      <c r="B4" s="5" t="n">
        <v>31878</v>
      </c>
      <c r="C4" s="5" t="n">
        <v>30066</v>
      </c>
    </row>
    <row r="5">
      <c r="A5" s="4" t="inlineStr">
        <is>
          <t>Preferred stock, par value (in dollar per share)</t>
        </is>
      </c>
      <c r="B5" s="7" t="n">
        <v>0.1</v>
      </c>
      <c r="C5" s="7" t="n">
        <v>0.1</v>
      </c>
    </row>
    <row r="6">
      <c r="A6" s="4" t="inlineStr">
        <is>
          <t>Preferred stock, shares authorized</t>
        </is>
      </c>
      <c r="B6" s="6" t="n">
        <v>1000000</v>
      </c>
      <c r="C6" s="6" t="n">
        <v>1000000</v>
      </c>
    </row>
    <row r="7">
      <c r="A7" s="4" t="inlineStr">
        <is>
          <t>Preferred stock, shares issued</t>
        </is>
      </c>
      <c r="B7" s="6" t="n">
        <v>0</v>
      </c>
      <c r="C7" s="6" t="n">
        <v>0</v>
      </c>
    </row>
    <row r="8">
      <c r="A8" s="4" t="inlineStr">
        <is>
          <t>Common stock, par value (in dollar per share)</t>
        </is>
      </c>
      <c r="B8" s="7" t="n">
        <v>0.1</v>
      </c>
      <c r="C8" s="7" t="n">
        <v>0.1</v>
      </c>
    </row>
    <row r="9">
      <c r="A9" s="4" t="inlineStr">
        <is>
          <t>Common stock, shares authorized</t>
        </is>
      </c>
      <c r="B9" s="6" t="n">
        <v>74000000</v>
      </c>
      <c r="C9" s="6" t="n">
        <v>74000000</v>
      </c>
    </row>
    <row r="10">
      <c r="A10" s="4" t="inlineStr">
        <is>
          <t>Common stock, shares issued</t>
        </is>
      </c>
      <c r="B10" s="6" t="n">
        <v>33992054</v>
      </c>
      <c r="C10" s="6" t="n">
        <v>33868624</v>
      </c>
    </row>
    <row r="11">
      <c r="A11" s="4" t="inlineStr">
        <is>
          <t>Common stock, shares outstanding</t>
        </is>
      </c>
      <c r="B11" s="6" t="n">
        <v>33992054</v>
      </c>
      <c r="C11" s="6" t="n">
        <v>33868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provision for income taxes</t>
        </is>
      </c>
      <c r="B4" s="4" t="inlineStr">
        <is>
          <t>​ ​ ​ ​ ​ ​ ​ ​ ​ ​ ​ Years ended December 31, 2021 2020 2019 (in thousands) ​ ​ ​ Current provision: ​ ​ ​ Federal ​ $ 7,176 ​ $ 4,741 ​ $ 6,637 State ​ 346 ​ 582 ​ 202 Deferred (benefit) provision: ​ ​ ​ ​ Federal ​ (248) ​ (410) ​ (715) State ​ 108 ​ 99 ​ 95 Total income tax provision ​ $ 7,382 ​ $ 5,012 ​ $ 6,219</t>
        </is>
      </c>
    </row>
    <row r="5">
      <c r="A5" s="4" t="inlineStr">
        <is>
          <t>Schedule of reconciliation between the federal statutory rate and effective tax rate</t>
        </is>
      </c>
      <c r="B5" s="4" t="inlineStr">
        <is>
          <t xml:space="preserve">​ ​ ​ ​ ​ ​ ​ ​ ​ Years ended December 31, 2021 2020 2019 Federal statutory rate 21.0 % 21.0 % 21.0 % State income taxes, net of federal benefit 0.9 1.4 1.0 Research and experimentation credit (0.9) (1.5) (1.2) Non-deductible expenses ​ (0.8) ​ 0.1 ​ (0.7) ​ Change in contingencies 0.4 0.1 (0.1) Adjustments related to vesting of restricted stock (1.0) (1.5) (1.5) Other 0.7 0.9 (0.5) Effective tax rate 20.3 % 20.5 % 18.0 % </t>
        </is>
      </c>
    </row>
    <row r="6">
      <c r="A6" s="4" t="inlineStr">
        <is>
          <t>Schedule of components of deferred tax assets and liabilities</t>
        </is>
      </c>
      <c r="B6" s="4" t="inlineStr">
        <is>
          <t>​ ​ ​ ​ ​ ​ ​ ​ December 31, 2021 2020 (in thousands) ​ ​ Deferred tax assets: ​ ​ Warranty costs ​ $ 1,021 ​ $ 1,107 Sales incentives and discounts ​ 83 ​ 278 Stock-based compensation ​ 780 ​ 717 Pension ​ 3,196 ​ 2,365 State NOL’s ​ ​ 283 ​ ​ 423 State credits ​ ​ — ​ ​ 1,818 All others ​ 506 ​ 635 Valuation allowance ​ — ​ (1,818) Total deferred tax assets ​ 5,869 ​ 5,525 Deferred tax liabilities: ​ ​ Depreciation and amortization expense ​ (1,033) ​ (965) Basis differences in joint venture ​ (444) ​ (485) Net deferred tax assets ​ $ 4,392 ​ $ 4,075</t>
        </is>
      </c>
    </row>
    <row r="7">
      <c r="A7" s="4" t="inlineStr">
        <is>
          <t>Schedule of unrecognized tax benefits</t>
        </is>
      </c>
      <c r="B7" s="4" t="inlineStr">
        <is>
          <t>​ ​ ​ ​ ​ ​ ​ ​ (in thousands) 2021 2020 Balance at January 1 ​ $ 401 ​ $ 358 Additions based on tax positions related to the current year ​ 32 ​ 34 Additions for tax positions of prior years ​ 106 ​ 9 Balance at December 31 ​ $ 539 ​ $ 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LOSS</t>
        </is>
      </c>
    </row>
    <row r="4">
      <c r="A4" s="4" t="inlineStr">
        <is>
          <t>Schedule of accumulated other comprehensive loss</t>
        </is>
      </c>
      <c r="B4" s="4" t="inlineStr">
        <is>
          <t>​ ​ ​ ​ ​ ​ ​ ​ ​ ​ ​ ​ ​ ​ ​ ​ ​ ​ ​ ​ ​ ​ ​ ​ ​ ​ ​ ​ ​ ​ 2021 2020 (in thousands) ​ ​ ​ ​ Balance at beginning of the year ​ $ (1,947) ​ $ (2,748) ​ Change during the year: ​ ​ ​ Before-tax amount ​ (879) ​ 250 ​ Tax benefit ​ 193 ​ (30) ​ Reclassification adjustment, net of taxes ​ ​ ​ Amortization of net loss ​ 57 ​ 76 ​ Net realized loss ​ — ​ 505 ​ Total activity in the year ​ (629) ​ 801 ​ Balance at end of the year ​ $ (2,576) ​ $ (1,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funded status of the Retirement Income Plan</t>
        </is>
      </c>
      <c r="B4" s="4" t="inlineStr">
        <is>
          <t>​ ​ ​ ​ ​ ​ ​ ​ December 31, 2021 2020 (in thousands) ​ ​ ACCUMULATED BENEFIT OBLIGATION, END OF YEAR ​ $ 5,832 ​ $ 5,576 ​ ​ ​ ​ ​ ​ ​ CHANGE IN PROJECTED BENEFIT OBLIGATION: ​ ​ ​ Benefit obligation at beginning of year ​ $ 5,576 ​ $ 6,433 Service cost ​ — ​ — Interest cost ​ 147 ​ 230 Actuarial loss ​ 347 ​ 622 Benefits paid ​ (238) ​ (264) Settlement ​ ​ — ​ ​ (1,445) Projected benefit obligation at end of year ​ $ 5,832 ​ $ 5,576 CHANGE IN PLAN ASSETS: ​ ​ ​ Fair value of plan assets at beginning of year ​ $ 7,351 ​ $ 7,314 Actual return on plan assets ​ (243) ​ 1,196 Employer contributions ​ — ​ 550 Benefits paid ​ (238) ​ (264) Settlements ​ ​ — ​ ​ (1,445) Fair value of plan assets at end of year ​ $ 6,870 ​ $ 7,351 Funded status at end of year ​ $ 1,038 ​ $ 1,775 ​ ​ ​ ​ ​ ​ ​ ​ December 31, 2021 2020 (in thousands) ​ ​ ​ ​ ​ ​ AMOUNTS RECOGNIZED IN THE CONSOLIDATED BALANCE SHEETS CONSIST OF: ​ ​ ​ ​ ​ ​ Noncurrent assets ​ $ 1,038 ​ $ 1,775 Current liabilities ​ — ​ — Noncurrent liabilities ​ — ​ — ​ ​ $ 1,038 ​ $ 1,775 ​ ​ ​ ​ ​ ​ ​ ​ December 31, 2021 2020 (in thousands) ​ ​ AMOUNTS (PRE-TAX) RECOGNIZED IN ACCUMULATED OTHER COMPREHENSIVE LOSS CONSIST OF: ​ ​ Net loss ​ $ 3,303 ​ $ 2,496 Prior service cost (credit) ​ — ​ — Net transition obligation (asset) ​ — ​ — ​ ​ $ 3,303 ​ $ 2,496</t>
        </is>
      </c>
    </row>
    <row r="5">
      <c r="A5" s="4" t="inlineStr">
        <is>
          <t>Schedule of amounts recorded in the consolidated balance sheet as pension liabilities</t>
        </is>
      </c>
      <c r="B5" s="4" t="inlineStr">
        <is>
          <t>​ ​ ​ ​ ​ ​ ​ ​ December 31, 2021 2020 (in thousands) ​ ​ SERP liability ​ $ (15,564) ​ $ (12,524) Funded status of Retirement Income Plan ​ — ​ — Pension liabilities ​ $ (15,564) ​ $ (12,524)</t>
        </is>
      </c>
    </row>
    <row r="6">
      <c r="A6" s="4" t="inlineStr">
        <is>
          <t>Schedule of net periodic cost (benefit)</t>
        </is>
      </c>
      <c r="B6" s="4" t="inlineStr">
        <is>
          <t>​ ​ ​ ​ ​ ​ ​ ​ ​ ​ ​ Years ended December 31, ​ 2021 ​ 2020 ​ 2019 (in thousands) ​ ​ ​ ​ ​ ​ ​ ​ Service cost for benefits earned during the period ​ $ — ​ $ — ​ $ — Interest cost ​ 147 ​ 230 ​ 255 Expected return on plan assets ​ (289) ​ (292) ​ (468) Amortization of net losses ​ 73 ​ 98 ​ 87 Settlement loss ​ ​ — ​ ​ 647 ​ ​ — Net periodic (benefit) cost ​ $ (69) ​ $ 683 ​ $ (126)</t>
        </is>
      </c>
    </row>
    <row r="7">
      <c r="A7" s="4" t="inlineStr">
        <is>
          <t>Schedule of amounts recognized in other comprehensive income</t>
        </is>
      </c>
      <c r="B7" s="4" t="inlineStr">
        <is>
          <t>​ ​ ​ ​ ​ ​ ​ ​ ​ ​ ​ (in thousands) 2021 2020 2019 Net loss (gain) ​ $ 879 ​ $ (154) ​ $ 300 Amortization of net loss ​ (73) ​ (98) ​ (87) Net transition obligation (asset) ​ — ​ — ​ — Settlement loss ​ ​ — ​ ​ (647) ​ ​ — Amount recognized in accumulated other comprehensive income (loss) ​ $ 806 ​ $ (899) ​ $ 213</t>
        </is>
      </c>
    </row>
    <row r="8">
      <c r="A8" s="4" t="inlineStr">
        <is>
          <t>Schedule of weighted average assumptions</t>
        </is>
      </c>
      <c r="B8" s="4" t="inlineStr">
        <is>
          <t xml:space="preserve">​ ​ ​ ​ ​ ​ ​ ​ ​ December 31, 2021 2020 2019 PROJECTED BENEFIT OBLIGATION: ​ Discount rate N/A (1) 2.70 % 3.70 % Rate of compensation increase N/A N/A N/A NET BENEFIT COST: Discount rate 2.70 % 3.70 % 4.65 % Expected return on plan assets 4.00 % 4.00 % 7.00 % Rate of compensation increase N/A N/A N/A </t>
        </is>
      </c>
    </row>
    <row r="9">
      <c r="A9" s="4" t="inlineStr">
        <is>
          <t>Schedule of allocation of plan assets</t>
        </is>
      </c>
      <c r="B9" s="4" t="inlineStr">
        <is>
          <t>​ ​ ​ ​ ​ ​ ​ ​ ​ ​ ​ ​ ​ ​ ​ ​ ​ ​ ​ Percentage of ​ Percentage of ​ ​ ​ ​ ​ ​ ​ Plan Assets as of ​ Plan Assets as of ​ ​ Target Allocation ​ December 31, ​ December 31, Asset Category for 2022 2021 2020 Cash and Cash Equivalents 0 % - 5.0 % 1.4 % 2.0 % Fixed Income Securities 15.0 % - 100.0 % 98.6 98.0 ​ Total ​ ​ ​ ​ ​ 100.0 % 100.0 %</t>
        </is>
      </c>
    </row>
    <row r="10">
      <c r="A10" s="4" t="inlineStr">
        <is>
          <t>Schedule of plan assets using the fair value hierarchy</t>
        </is>
      </c>
      <c r="B10" s="4" t="inlineStr">
        <is>
          <t>​ ​ ​ ​ ​ ​ ​ ​ ​ ​ ​ ​ ​ ​ Investments (in thousands) ​ ​ Total Level 1 Level 2 Cash and Cash Equivalents ​ (1) ​ $ 87 ​ $ 87 ​ $ — Fixed Income Securities ​ (2) ​ 6,783 ​ — ​ 6,783 Total Assets in the Fair Value Hierarchy ​ ​ ​ ​ $ 6,870 ​ $ 87 ​ $ 6,783 ​ Fair Value Hierarchy as of December 31, 2020: ​ ​ ​ ​ ​ ​ ​ ​ ​ ​ ​ ​ ​ Investments (in thousands) ​ ​ Total Level 1 Level 2 Cash and Cash Equivalents ​ (1) ​ $ 138 ​ $ 138 ​ $ — Fixed Income Securities ​ (2) ​ 7,213 ​ — ​ 7,213 Total Assets in the Fair Value Hierarchy ​ ​ ​ ​ $ 7,351 ​ $ 138 ​ $ 7,213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t>
        </is>
      </c>
    </row>
    <row r="11">
      <c r="A11" s="4" t="inlineStr">
        <is>
          <t>Schedule of future benefits payable for the Retirement Income Plan over the next ten years</t>
        </is>
      </c>
      <c r="B11" s="4" t="inlineStr">
        <is>
          <t>​ ​ ​ ​ ​ (in thousands) ​ 2022 ​ $ 1,829 2023 ​ 4,192 2024 ​ — 2025 ​ — 2026 ​ — 2027-2031 ​ $ —</t>
        </is>
      </c>
    </row>
    <row r="12">
      <c r="A12" s="4" t="inlineStr">
        <is>
          <t>Schedule of summary of the changes in non-vested restricted shares</t>
        </is>
      </c>
      <c r="B12" s="4" t="inlineStr">
        <is>
          <t>​ ​ ​ ​ ​ ​ ​ ​ ​ ​ ​ Weighted Average ​ ​ ​ ​ Grant-Date Fair ​ Shares Value Non-vested shares at January 1, 2021 678,220 ​ $ 12.89 Granted 189,750 ​ ​ 16.55 Vested (194,800) ​ ​ 10.25 Forfeited (1,800) ​ ​ 11.76 Non-vested shares at December 31, 2021 671,370 ​ $ 14.70 ​ ​ ​ ​ ​ ​ ​ ​ ​ ​ ​ Weighted Average ​ ​ ​ ​ Grant-Date Fair ​ Shares Value Non-vested shares at January 1, 2020 815,540 ​ $ 11.29 Granted 179,000 ​ ​ 15.00 Vested (310,520) ​ ​ 9.91 Forfeited (5,800) ​ ​ 13.09 Non-vested shares at December 31, 2020 678,220 ​ $ 12.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s assets and liabilities</t>
        </is>
      </c>
      <c r="B4" s="4" t="inlineStr">
        <is>
          <t>​ ​ ​ ​ ​ ​ ​ ​ ​ ​ ​ ​ ​ ​ December 31, ​ Classification on Consolidated Balance Sheet 2021 2020 (in thousands) ​ ​ ​ ​ ​ ​ ​ ​ Assets: ​ ​ ​ Operating lease right-of-use assets Other assets ​ $ 72 ​ $ 124 ​ ​ ​ ​ ​ ​ ​ ​ ​ Liabilities: ​ ​ Current portion of operating lease liabilities Accrued expenses and other liabilities ​ $ 54 ​ $ 52 Long-term operating lease liabilities Other long-term liabilities ​ 17 ​ 70 Total lease liabilities ​ $ 71 ​ $ 122</t>
        </is>
      </c>
    </row>
    <row r="5">
      <c r="A5" s="4" t="inlineStr">
        <is>
          <t>Schedule of components of lease expense</t>
        </is>
      </c>
      <c r="B5" s="4" t="inlineStr">
        <is>
          <t>​ ​ ​ ​ ​ ​ ​ ​ Year ended December 31, 2021 ​ 2020 (in thousands) ​ ​ ​ ​ ​ Operating lease cost $ 55 ​ $ 54 Short-term lease cost ​ — ​ ​ 2 Total lease cost $ 55 ​ $ 56</t>
        </is>
      </c>
    </row>
    <row r="6">
      <c r="A6" s="4" t="inlineStr">
        <is>
          <t>Schedule of other information</t>
        </is>
      </c>
      <c r="B6" s="4" t="inlineStr">
        <is>
          <t>​ ​ ​ ​ ​ ​ ​ ​ ​ As of December 31, 2021 ​ 2020 ​ Cash paid for amounts included in the measurement of operating lease liabilities (in thousands) $ 52 ​ $ 49 ​ ROU assets obtained in exchange for operating lease liabilities (in thousands) ​ — ​ 14 ​ Weighted average remaining lease term - operating leases (years) ​ 1.6 ​ 2.5 ​ Weighted average discount rate - operating leases ​ 3.40 % 3.48 %</t>
        </is>
      </c>
    </row>
    <row r="7">
      <c r="A7" s="4" t="inlineStr">
        <is>
          <t>Schedule of future minimum lease payments</t>
        </is>
      </c>
      <c r="B7" s="4" t="inlineStr">
        <is>
          <t>​ ​ ​ ​ ​ ​ ​ ​ As of December 31, ​ 2021 2020 (in thousands) ​ ​ ​ ​ ​ 2021 $ — $ 55 2022 ​ ​ 55 ​ ​ 55 2023 ​ 13 ​ 13 2024 ​ 3 ​ 3 2025 ​ 1 ​ 1 Total lease payments ​ 72 ​ 127 Less: Amounts representing interest ​ (1) ​ (5) Present value of lease liabilities ​ $ 71 ​ $ 1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Basis of Consolidation and Presentation (Details) $ in Thousands</t>
        </is>
      </c>
      <c r="B1" s="2" t="inlineStr">
        <is>
          <t>12 Months Ended</t>
        </is>
      </c>
    </row>
    <row r="2">
      <c r="B2" s="2" t="inlineStr">
        <is>
          <t>Dec. 31, 2021USD ($)segment</t>
        </is>
      </c>
      <c r="C2" s="2" t="inlineStr">
        <is>
          <t>Dec. 31, 2020USD ($)</t>
        </is>
      </c>
      <c r="D2" s="2" t="inlineStr">
        <is>
          <t>Dec. 31, 2019USD ($)</t>
        </is>
      </c>
    </row>
    <row r="3">
      <c r="A3" s="3" t="inlineStr">
        <is>
          <t>Concentration Risk [Line Items]</t>
        </is>
      </c>
    </row>
    <row r="4">
      <c r="A4" s="4" t="inlineStr">
        <is>
          <t>Number of reportable segments | segment</t>
        </is>
      </c>
      <c r="B4" s="6" t="n">
        <v>1</v>
      </c>
    </row>
    <row r="5">
      <c r="A5" s="4" t="inlineStr">
        <is>
          <t>Net sales to all dealers</t>
        </is>
      </c>
      <c r="B5" s="5" t="n">
        <v>298014</v>
      </c>
      <c r="C5" s="5" t="n">
        <v>239825</v>
      </c>
      <c r="D5" s="5" t="n">
        <v>292136</v>
      </c>
    </row>
    <row r="6">
      <c r="A6" s="4" t="inlineStr">
        <is>
          <t>Net sales | Customer Concentration Risk</t>
        </is>
      </c>
    </row>
    <row r="7">
      <c r="A7" s="3" t="inlineStr">
        <is>
          <t>Concentration Risk [Line Items]</t>
        </is>
      </c>
    </row>
    <row r="8">
      <c r="A8" s="4" t="inlineStr">
        <is>
          <t>Concentration risk, customer</t>
        </is>
      </c>
      <c r="B8" s="4" t="inlineStr">
        <is>
          <t>0</t>
        </is>
      </c>
      <c r="C8" s="4" t="inlineStr">
        <is>
          <t>0</t>
        </is>
      </c>
      <c r="D8" s="4" t="inlineStr">
        <is>
          <t>0</t>
        </is>
      </c>
    </row>
    <row r="9">
      <c r="A9" s="4" t="inlineStr">
        <is>
          <t>Percent of net sales</t>
        </is>
      </c>
      <c r="B9" s="4" t="inlineStr">
        <is>
          <t>10</t>
        </is>
      </c>
      <c r="C9" s="4" t="inlineStr">
        <is>
          <t>10</t>
        </is>
      </c>
      <c r="D9" s="4" t="inlineStr">
        <is>
          <t>10</t>
        </is>
      </c>
    </row>
    <row r="10">
      <c r="A10" s="4" t="inlineStr">
        <is>
          <t>Net sales | International dealers</t>
        </is>
      </c>
    </row>
    <row r="11">
      <c r="A11" s="3" t="inlineStr">
        <is>
          <t>Concentration Risk [Line Items]</t>
        </is>
      </c>
    </row>
    <row r="12">
      <c r="A12" s="4" t="inlineStr">
        <is>
          <t>Net sales to all dealers</t>
        </is>
      </c>
      <c r="B12" s="5" t="n">
        <v>15900</v>
      </c>
      <c r="C12" s="5" t="n">
        <v>11800</v>
      </c>
      <c r="D12" s="5" t="n">
        <v>17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mon and Preferred Stock (Details) - $ / shares</t>
        </is>
      </c>
      <c r="B1" s="2" t="inlineStr">
        <is>
          <t>12 Months Ended</t>
        </is>
      </c>
    </row>
    <row r="2">
      <c r="B2" s="2" t="inlineStr">
        <is>
          <t>Dec. 31, 2021</t>
        </is>
      </c>
      <c r="C2" s="2" t="inlineStr">
        <is>
          <t>Dec. 31, 2020</t>
        </is>
      </c>
    </row>
    <row r="3">
      <c r="A3" s="3" t="inlineStr">
        <is>
          <t>SIGNIFICANT ACCOUNTING POLICIES</t>
        </is>
      </c>
    </row>
    <row r="4">
      <c r="A4" s="4" t="inlineStr">
        <is>
          <t>Common stock, shares authorized</t>
        </is>
      </c>
      <c r="B4" s="6" t="n">
        <v>74000000</v>
      </c>
      <c r="C4" s="6" t="n">
        <v>74000000</v>
      </c>
    </row>
    <row r="5">
      <c r="A5" s="4" t="inlineStr">
        <is>
          <t>Common stock, par value (in dollar per share)</t>
        </is>
      </c>
      <c r="B5" s="7" t="n">
        <v>0.1</v>
      </c>
      <c r="C5" s="7" t="n">
        <v>0.1</v>
      </c>
    </row>
    <row r="6">
      <c r="A6" s="4" t="inlineStr">
        <is>
          <t>Votes per share</t>
        </is>
      </c>
      <c r="B6" s="4" t="inlineStr">
        <is>
          <t>one vote</t>
        </is>
      </c>
    </row>
    <row r="7">
      <c r="A7" s="4" t="inlineStr">
        <is>
          <t>Preferred stock, shares authorized</t>
        </is>
      </c>
      <c r="B7" s="6" t="n">
        <v>1000000</v>
      </c>
      <c r="C7" s="6" t="n">
        <v>1000000</v>
      </c>
    </row>
    <row r="8">
      <c r="A8" s="4" t="inlineStr">
        <is>
          <t>Preferred stock, par value (in dollar per share)</t>
        </is>
      </c>
      <c r="B8" s="7" t="n">
        <v>0.1</v>
      </c>
      <c r="C8" s="7" t="n">
        <v>0.1</v>
      </c>
    </row>
    <row r="9">
      <c r="A9" s="4" t="inlineStr">
        <is>
          <t>Preferred stock, shares issued</t>
        </is>
      </c>
      <c r="B9" s="6" t="n">
        <v>0</v>
      </c>
      <c r="C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vidends, Advertising and Marketable securities (Details) - USD ($)</t>
        </is>
      </c>
      <c r="B1" s="2" t="inlineStr">
        <is>
          <t>12 Months Ended</t>
        </is>
      </c>
    </row>
    <row r="2">
      <c r="B2" s="2" t="inlineStr">
        <is>
          <t>Dec. 31, 2021</t>
        </is>
      </c>
      <c r="C2" s="2" t="inlineStr">
        <is>
          <t>Dec. 31, 2020</t>
        </is>
      </c>
      <c r="D2" s="2" t="inlineStr">
        <is>
          <t>Dec. 31, 2019</t>
        </is>
      </c>
    </row>
    <row r="3">
      <c r="A3" s="3" t="inlineStr">
        <is>
          <t>Accounting policies:</t>
        </is>
      </c>
    </row>
    <row r="4">
      <c r="A4" s="4" t="inlineStr">
        <is>
          <t>Prepaid expenses related to unamortized product brochure costs</t>
        </is>
      </c>
      <c r="B4" s="5" t="n">
        <v>132000</v>
      </c>
      <c r="C4" s="5" t="n">
        <v>194000</v>
      </c>
    </row>
    <row r="5">
      <c r="A5" s="4" t="inlineStr">
        <is>
          <t>Selling, general and administrative expenses</t>
        </is>
      </c>
    </row>
    <row r="6">
      <c r="A6" s="3" t="inlineStr">
        <is>
          <t>Accounting policies:</t>
        </is>
      </c>
    </row>
    <row r="7">
      <c r="A7" s="4" t="inlineStr">
        <is>
          <t>Advertising expenses</t>
        </is>
      </c>
      <c r="B7" s="5" t="n">
        <v>1645000</v>
      </c>
      <c r="C7" s="5" t="n">
        <v>2013000</v>
      </c>
      <c r="D7" s="5" t="n">
        <v>2543000</v>
      </c>
    </row>
    <row r="8">
      <c r="A8" s="4" t="inlineStr">
        <is>
          <t>Dividend declared</t>
        </is>
      </c>
    </row>
    <row r="9">
      <c r="A9" s="3" t="inlineStr">
        <is>
          <t>Accounting policies:</t>
        </is>
      </c>
    </row>
    <row r="10">
      <c r="A10" s="4" t="inlineStr">
        <is>
          <t>Amount of dividend payable in cash per share</t>
        </is>
      </c>
      <c r="B10" s="7" t="n">
        <v>0.12</v>
      </c>
    </row>
    <row r="11">
      <c r="A11" s="4" t="inlineStr">
        <is>
          <t>Dividends payable, date declared</t>
        </is>
      </c>
      <c r="B11" s="4" t="inlineStr">
        <is>
          <t>Jan. 25,
		2022</t>
        </is>
      </c>
    </row>
    <row r="12">
      <c r="A12" s="4" t="inlineStr">
        <is>
          <t>Dividend payable, date to be payable</t>
        </is>
      </c>
      <c r="B12" s="4" t="inlineStr">
        <is>
          <t>Mar. 10,
		2022</t>
        </is>
      </c>
    </row>
    <row r="13">
      <c r="A13" s="4" t="inlineStr">
        <is>
          <t>Dividends payable, date of record</t>
        </is>
      </c>
      <c r="B13" s="4" t="inlineStr">
        <is>
          <t>Feb. 10,
		2022</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arranty Costs (Details) - USD ($) $ in Thousands</t>
        </is>
      </c>
      <c r="B1" s="2" t="inlineStr">
        <is>
          <t>12 Months Ended</t>
        </is>
      </c>
    </row>
    <row r="2">
      <c r="B2" s="2" t="inlineStr">
        <is>
          <t>Dec. 31, 2021</t>
        </is>
      </c>
      <c r="C2" s="2" t="inlineStr">
        <is>
          <t>Dec. 31, 2020</t>
        </is>
      </c>
    </row>
    <row r="3">
      <c r="A3" s="3" t="inlineStr">
        <is>
          <t>Warranty accruals:</t>
        </is>
      </c>
    </row>
    <row r="4">
      <c r="A4" s="4" t="inlineStr">
        <is>
          <t>Balance at beginning of year</t>
        </is>
      </c>
      <c r="B4" s="5" t="n">
        <v>5030</v>
      </c>
      <c r="C4" s="5" t="n">
        <v>5410</v>
      </c>
    </row>
    <row r="5">
      <c r="A5" s="4" t="inlineStr">
        <is>
          <t>Less: Payments made during the year</t>
        </is>
      </c>
      <c r="B5" s="6" t="n">
        <v>-4091</v>
      </c>
      <c r="C5" s="6" t="n">
        <v>-3225</v>
      </c>
    </row>
    <row r="6">
      <c r="A6" s="4" t="inlineStr">
        <is>
          <t>Add: Warranty provision for the current year</t>
        </is>
      </c>
      <c r="B6" s="6" t="n">
        <v>3817</v>
      </c>
      <c r="C6" s="6" t="n">
        <v>3095</v>
      </c>
    </row>
    <row r="7">
      <c r="A7" s="4" t="inlineStr">
        <is>
          <t>Changes to warranty provision for prior years</t>
        </is>
      </c>
      <c r="B7" s="6" t="n">
        <v>-115</v>
      </c>
      <c r="C7" s="6" t="n">
        <v>-250</v>
      </c>
    </row>
    <row r="8">
      <c r="A8" s="4" t="inlineStr">
        <is>
          <t>Balance at end of year</t>
        </is>
      </c>
      <c r="B8" s="5" t="n">
        <v>4641</v>
      </c>
      <c r="C8" s="5" t="n">
        <v>5030</v>
      </c>
    </row>
    <row r="9">
      <c r="A9" s="3" t="inlineStr">
        <is>
          <t>Warranty Costs</t>
        </is>
      </c>
    </row>
    <row r="10">
      <c r="A10" s="4" t="inlineStr">
        <is>
          <t>Period of limited warranty on structural deck</t>
        </is>
      </c>
      <c r="B10" s="4" t="inlineStr">
        <is>
          <t>5 years</t>
        </is>
      </c>
    </row>
    <row r="11">
      <c r="A11" s="4" t="inlineStr">
        <is>
          <t>Period of transferable limited warranty to original owner</t>
        </is>
      </c>
      <c r="B11" s="4" t="inlineStr">
        <is>
          <t>1 year</t>
        </is>
      </c>
    </row>
    <row r="12">
      <c r="A12" s="4" t="inlineStr">
        <is>
          <t>Period of transferable hull warranty available to first subsequent owner</t>
        </is>
      </c>
      <c r="B12" s="4" t="inlineStr">
        <is>
          <t>5 years</t>
        </is>
      </c>
    </row>
    <row r="13">
      <c r="A13" s="4" t="inlineStr">
        <is>
          <t>Length of period after original retail purchase the 5-year transferable hull warranty terminates</t>
        </is>
      </c>
      <c r="B13" s="4" t="inlineStr">
        <is>
          <t>5 years</t>
        </is>
      </c>
    </row>
    <row r="14">
      <c r="A14" s="4" t="inlineStr">
        <is>
          <t>Minimum</t>
        </is>
      </c>
    </row>
    <row r="15">
      <c r="A15" s="3" t="inlineStr">
        <is>
          <t>Warranty Costs</t>
        </is>
      </c>
    </row>
    <row r="16">
      <c r="A16" s="4" t="inlineStr">
        <is>
          <t>Period of non-transferable warranty on additional items</t>
        </is>
      </c>
      <c r="B16" s="4" t="inlineStr">
        <is>
          <t>1 year</t>
        </is>
      </c>
    </row>
    <row r="17">
      <c r="A17" s="4" t="inlineStr">
        <is>
          <t>Maximum</t>
        </is>
      </c>
    </row>
    <row r="18">
      <c r="A18" s="3" t="inlineStr">
        <is>
          <t>Warranty Costs</t>
        </is>
      </c>
    </row>
    <row r="19">
      <c r="A19" s="4" t="inlineStr">
        <is>
          <t>Period of non-transferable warranty on additional items</t>
        </is>
      </c>
      <c r="B19"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Dec. 31, 2021USD ($)item</t>
        </is>
      </c>
      <c r="C2" s="2" t="inlineStr">
        <is>
          <t>Dec. 31, 2020USD ($)</t>
        </is>
      </c>
      <c r="D2" s="2" t="inlineStr">
        <is>
          <t>Dec. 31, 2019USD ($)</t>
        </is>
      </c>
    </row>
    <row r="3">
      <c r="A3" s="3" t="inlineStr">
        <is>
          <t>Product Information [Line Items]</t>
        </is>
      </c>
    </row>
    <row r="4">
      <c r="A4" s="4" t="inlineStr">
        <is>
          <t>Statutory federal income tax rate</t>
        </is>
      </c>
      <c r="B4" s="4" t="inlineStr">
        <is>
          <t>21.00%</t>
        </is>
      </c>
      <c r="C4" s="4" t="inlineStr">
        <is>
          <t>21.00%</t>
        </is>
      </c>
      <c r="D4" s="4" t="inlineStr">
        <is>
          <t>21.00%</t>
        </is>
      </c>
    </row>
    <row r="5">
      <c r="A5" s="4" t="inlineStr">
        <is>
          <t>Retirement age of eligible employees for future retirement benefit</t>
        </is>
      </c>
      <c r="B5" s="4" t="inlineStr">
        <is>
          <t>65 years</t>
        </is>
      </c>
    </row>
    <row r="6">
      <c r="A6" s="3" t="inlineStr">
        <is>
          <t>Goodwill and Other Intangibles</t>
        </is>
      </c>
    </row>
    <row r="7">
      <c r="A7" s="4" t="inlineStr">
        <is>
          <t>Goodwill</t>
        </is>
      </c>
      <c r="B7" s="5" t="n">
        <v>3308000</v>
      </c>
      <c r="C7" s="5" t="n">
        <v>3308000</v>
      </c>
    </row>
    <row r="8">
      <c r="A8" s="4" t="inlineStr">
        <is>
          <t>Impairment of goodwill or trade names</t>
        </is>
      </c>
      <c r="B8" s="5" t="n">
        <v>0</v>
      </c>
      <c r="C8" s="6" t="n">
        <v>0</v>
      </c>
      <c r="D8" s="5" t="n">
        <v>0</v>
      </c>
    </row>
    <row r="9">
      <c r="A9" s="4" t="inlineStr">
        <is>
          <t>Minimum</t>
        </is>
      </c>
    </row>
    <row r="10">
      <c r="A10" s="3" t="inlineStr">
        <is>
          <t>Product Information [Line Items]</t>
        </is>
      </c>
    </row>
    <row r="11">
      <c r="A11" s="4" t="inlineStr">
        <is>
          <t>Retirement age of eligible employees for future retirement benefit</t>
        </is>
      </c>
      <c r="B11" s="4" t="inlineStr">
        <is>
          <t>59 years 6 months</t>
        </is>
      </c>
    </row>
    <row r="12">
      <c r="A12" s="4" t="inlineStr">
        <is>
          <t>Maximum</t>
        </is>
      </c>
    </row>
    <row r="13">
      <c r="A13" s="3" t="inlineStr">
        <is>
          <t>Product Information [Line Items]</t>
        </is>
      </c>
    </row>
    <row r="14">
      <c r="A14" s="4" t="inlineStr">
        <is>
          <t>Retirement age of eligible employees for future retirement benefit</t>
        </is>
      </c>
      <c r="B14" s="4" t="inlineStr">
        <is>
          <t>55 years</t>
        </is>
      </c>
    </row>
    <row r="15">
      <c r="A15" s="4" t="inlineStr">
        <is>
          <t>Selling, general and administrative expenses</t>
        </is>
      </c>
    </row>
    <row r="16">
      <c r="A16" s="3" t="inlineStr">
        <is>
          <t>Product Information [Line Items]</t>
        </is>
      </c>
    </row>
    <row r="17">
      <c r="A17" s="4" t="inlineStr">
        <is>
          <t>Research and development costs</t>
        </is>
      </c>
      <c r="B17" s="5" t="n">
        <v>776000</v>
      </c>
      <c r="C17" s="5" t="n">
        <v>751000</v>
      </c>
      <c r="D17" s="5" t="n">
        <v>730000</v>
      </c>
    </row>
    <row r="18">
      <c r="A18" s="4" t="inlineStr">
        <is>
          <t>Accounts Receivable | Customer Concentration Risk | Domestic</t>
        </is>
      </c>
    </row>
    <row r="19">
      <c r="A19" s="3" t="inlineStr">
        <is>
          <t>Product Information [Line Items]</t>
        </is>
      </c>
    </row>
    <row r="20">
      <c r="A20" s="4" t="inlineStr">
        <is>
          <t>Percentage of domestic shipments made pursuant to floor plan financing</t>
        </is>
      </c>
      <c r="B20" s="4" t="inlineStr">
        <is>
          <t>51.00%</t>
        </is>
      </c>
    </row>
    <row r="21">
      <c r="A21" s="4" t="inlineStr">
        <is>
          <t>Supplier Concentration Risk</t>
        </is>
      </c>
    </row>
    <row r="22">
      <c r="A22" s="3" t="inlineStr">
        <is>
          <t>Product Information [Line Items]</t>
        </is>
      </c>
    </row>
    <row r="23">
      <c r="A23" s="4" t="inlineStr">
        <is>
          <t>Number of supplier | item</t>
        </is>
      </c>
      <c r="B23" s="6" t="n">
        <v>4</v>
      </c>
    </row>
    <row r="24">
      <c r="A24" s="4" t="inlineStr">
        <is>
          <t>Number of types of engines | item</t>
        </is>
      </c>
      <c r="B24" s="6" t="n">
        <v>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weighted average shares outstanding (Details) - USD ($) shares in Thousand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 available for stockholders</t>
        </is>
      </c>
      <c r="B4" s="5" t="n">
        <v>29026</v>
      </c>
      <c r="C4" s="5" t="n">
        <v>19444</v>
      </c>
      <c r="D4" s="5" t="n">
        <v>28239</v>
      </c>
    </row>
    <row r="5">
      <c r="A5" s="4" t="inlineStr">
        <is>
          <t>Less: Adjustments for earnings attributable to participating securities</t>
        </is>
      </c>
      <c r="B5" s="6" t="n">
        <v>-566</v>
      </c>
      <c r="C5" s="6" t="n">
        <v>-416</v>
      </c>
      <c r="D5" s="6" t="n">
        <v>-669</v>
      </c>
    </row>
    <row r="6">
      <c r="A6" s="4" t="inlineStr">
        <is>
          <t>Net income used in calculating earnings per share</t>
        </is>
      </c>
      <c r="B6" s="5" t="n">
        <v>28460</v>
      </c>
      <c r="C6" s="5" t="n">
        <v>19028</v>
      </c>
      <c r="D6" s="5" t="n">
        <v>27570</v>
      </c>
    </row>
    <row r="7">
      <c r="A7" s="4" t="inlineStr">
        <is>
          <t>Weighted average shares outstanding (including participating securities)</t>
        </is>
      </c>
      <c r="B7" s="6" t="n">
        <v>33984</v>
      </c>
      <c r="C7" s="6" t="n">
        <v>33926</v>
      </c>
      <c r="D7" s="6" t="n">
        <v>34061</v>
      </c>
    </row>
    <row r="8">
      <c r="A8" s="4" t="inlineStr">
        <is>
          <t>Adjustment for participating securities</t>
        </is>
      </c>
      <c r="B8" s="6" t="n">
        <v>-672</v>
      </c>
      <c r="C8" s="6" t="n">
        <v>-734</v>
      </c>
      <c r="D8" s="6" t="n">
        <v>-831</v>
      </c>
    </row>
    <row r="9">
      <c r="A9" s="4" t="inlineStr">
        <is>
          <t>Shares used in calculating basic and diluted earnings per share</t>
        </is>
      </c>
      <c r="B9" s="6" t="n">
        <v>33312</v>
      </c>
      <c r="C9" s="6" t="n">
        <v>33192</v>
      </c>
      <c r="D9" s="6" t="n">
        <v>332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sales</t>
        </is>
      </c>
      <c r="B4" s="5" t="n">
        <v>298014</v>
      </c>
      <c r="C4" s="5" t="n">
        <v>239825</v>
      </c>
      <c r="D4" s="5" t="n">
        <v>292136</v>
      </c>
    </row>
    <row r="5">
      <c r="A5" s="4" t="inlineStr">
        <is>
          <t>Cost of goods sold</t>
        </is>
      </c>
      <c r="B5" s="6" t="n">
        <v>229742</v>
      </c>
      <c r="C5" s="6" t="n">
        <v>186220</v>
      </c>
      <c r="D5" s="6" t="n">
        <v>226742</v>
      </c>
    </row>
    <row r="6">
      <c r="A6" s="4" t="inlineStr">
        <is>
          <t>Gross profit</t>
        </is>
      </c>
      <c r="B6" s="6" t="n">
        <v>68272</v>
      </c>
      <c r="C6" s="6" t="n">
        <v>53605</v>
      </c>
      <c r="D6" s="6" t="n">
        <v>65394</v>
      </c>
    </row>
    <row r="7">
      <c r="A7" s="4" t="inlineStr">
        <is>
          <t>Selling, general and administrative expenses</t>
        </is>
      </c>
      <c r="B7" s="6" t="n">
        <v>31880</v>
      </c>
      <c r="C7" s="6" t="n">
        <v>29244</v>
      </c>
      <c r="D7" s="6" t="n">
        <v>31259</v>
      </c>
    </row>
    <row r="8">
      <c r="A8" s="4" t="inlineStr">
        <is>
          <t>Operating income</t>
        </is>
      </c>
      <c r="B8" s="6" t="n">
        <v>36392</v>
      </c>
      <c r="C8" s="6" t="n">
        <v>24361</v>
      </c>
      <c r="D8" s="6" t="n">
        <v>34135</v>
      </c>
    </row>
    <row r="9">
      <c r="A9" s="4" t="inlineStr">
        <is>
          <t>Interest income</t>
        </is>
      </c>
      <c r="B9" s="6" t="n">
        <v>16</v>
      </c>
      <c r="C9" s="6" t="n">
        <v>95</v>
      </c>
      <c r="D9" s="6" t="n">
        <v>323</v>
      </c>
    </row>
    <row r="10">
      <c r="A10" s="4" t="inlineStr">
        <is>
          <t>Income before income taxes</t>
        </is>
      </c>
      <c r="B10" s="6" t="n">
        <v>36408</v>
      </c>
      <c r="C10" s="6" t="n">
        <v>24456</v>
      </c>
      <c r="D10" s="6" t="n">
        <v>34458</v>
      </c>
    </row>
    <row r="11">
      <c r="A11" s="4" t="inlineStr">
        <is>
          <t>Income tax provision</t>
        </is>
      </c>
      <c r="B11" s="6" t="n">
        <v>7382</v>
      </c>
      <c r="C11" s="6" t="n">
        <v>5012</v>
      </c>
      <c r="D11" s="6" t="n">
        <v>6219</v>
      </c>
    </row>
    <row r="12">
      <c r="A12" s="4" t="inlineStr">
        <is>
          <t>Net income</t>
        </is>
      </c>
      <c r="B12" s="5" t="n">
        <v>29026</v>
      </c>
      <c r="C12" s="5" t="n">
        <v>19444</v>
      </c>
      <c r="D12" s="5" t="n">
        <v>28239</v>
      </c>
    </row>
    <row r="13">
      <c r="A13" s="3" t="inlineStr">
        <is>
          <t>Earnings per share</t>
        </is>
      </c>
    </row>
    <row r="14">
      <c r="A14" s="4" t="inlineStr">
        <is>
          <t>Basic</t>
        </is>
      </c>
      <c r="B14" s="7" t="n">
        <v>0.85</v>
      </c>
      <c r="C14" s="7" t="n">
        <v>0.57</v>
      </c>
      <c r="D14" s="7" t="n">
        <v>0.83</v>
      </c>
    </row>
    <row r="15">
      <c r="A15" s="4" t="inlineStr">
        <is>
          <t>Diluted</t>
        </is>
      </c>
      <c r="B15" s="8" t="n">
        <v>0.85</v>
      </c>
      <c r="C15" s="8" t="n">
        <v>0.57</v>
      </c>
      <c r="D15" s="8" t="n">
        <v>0.83</v>
      </c>
    </row>
    <row r="16">
      <c r="A16" s="4" t="inlineStr">
        <is>
          <t>Dividends paid per share</t>
        </is>
      </c>
      <c r="B16" s="7" t="n">
        <v>0.46</v>
      </c>
      <c r="C16" s="7" t="n">
        <v>0.4</v>
      </c>
      <c r="D16" s="7"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NET SALES - Payment Terms (Details)</t>
        </is>
      </c>
      <c r="B1" s="2" t="inlineStr">
        <is>
          <t>12 Months Ended</t>
        </is>
      </c>
    </row>
    <row r="2">
      <c r="B2" s="2" t="inlineStr">
        <is>
          <t>Dec. 31, 2021</t>
        </is>
      </c>
    </row>
    <row r="3">
      <c r="A3" s="4" t="inlineStr">
        <is>
          <t>Minimum</t>
        </is>
      </c>
    </row>
    <row r="4">
      <c r="A4" s="3" t="inlineStr">
        <is>
          <t>Net sales:</t>
        </is>
      </c>
    </row>
    <row r="5">
      <c r="A5" s="4" t="inlineStr">
        <is>
          <t>Revenue satisfaction period</t>
        </is>
      </c>
      <c r="B5" s="4" t="inlineStr">
        <is>
          <t>7 days</t>
        </is>
      </c>
    </row>
    <row r="6">
      <c r="A6" s="4" t="inlineStr">
        <is>
          <t>Maximum</t>
        </is>
      </c>
    </row>
    <row r="7">
      <c r="A7" s="3" t="inlineStr">
        <is>
          <t>Net sales:</t>
        </is>
      </c>
    </row>
    <row r="8">
      <c r="A8" s="4" t="inlineStr">
        <is>
          <t>Revenue satisfaction period</t>
        </is>
      </c>
      <c r="B8" s="4" t="inlineStr">
        <is>
          <t>1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e sales by major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Net sales</t>
        </is>
      </c>
      <c r="B4" s="5" t="n">
        <v>298014</v>
      </c>
      <c r="C4" s="5" t="n">
        <v>239825</v>
      </c>
      <c r="D4" s="5" t="n">
        <v>292136</v>
      </c>
    </row>
    <row r="5">
      <c r="A5" s="4" t="inlineStr">
        <is>
          <t>Boats and accessories</t>
        </is>
      </c>
    </row>
    <row r="6">
      <c r="A6" s="3" t="inlineStr">
        <is>
          <t>Disaggregation of revenue:</t>
        </is>
      </c>
    </row>
    <row r="7">
      <c r="A7" s="4" t="inlineStr">
        <is>
          <t>Net sales</t>
        </is>
      </c>
      <c r="B7" s="6" t="n">
        <v>293312</v>
      </c>
      <c r="C7" s="6" t="n">
        <v>235097</v>
      </c>
      <c r="D7" s="6" t="n">
        <v>287837</v>
      </c>
    </row>
    <row r="8">
      <c r="A8" s="4" t="inlineStr">
        <is>
          <t>Parts</t>
        </is>
      </c>
    </row>
    <row r="9">
      <c r="A9" s="3" t="inlineStr">
        <is>
          <t>Disaggregation of revenue:</t>
        </is>
      </c>
    </row>
    <row r="10">
      <c r="A10" s="4" t="inlineStr">
        <is>
          <t>Net sales</t>
        </is>
      </c>
      <c r="B10" s="5" t="n">
        <v>4702</v>
      </c>
      <c r="C10" s="5" t="n">
        <v>4728</v>
      </c>
      <c r="D10" s="5" t="n">
        <v>42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e revenue by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Net sales</t>
        </is>
      </c>
      <c r="B4" s="5" t="n">
        <v>298014</v>
      </c>
      <c r="C4" s="5" t="n">
        <v>239825</v>
      </c>
      <c r="D4" s="5" t="n">
        <v>292136</v>
      </c>
    </row>
    <row r="5">
      <c r="A5" s="4" t="inlineStr">
        <is>
          <t>Domestic</t>
        </is>
      </c>
    </row>
    <row r="6">
      <c r="A6" s="3" t="inlineStr">
        <is>
          <t>Disaggregation of revenue:</t>
        </is>
      </c>
    </row>
    <row r="7">
      <c r="A7" s="4" t="inlineStr">
        <is>
          <t>Net sales</t>
        </is>
      </c>
      <c r="B7" s="6" t="n">
        <v>282117</v>
      </c>
      <c r="C7" s="6" t="n">
        <v>228092</v>
      </c>
      <c r="D7" s="6" t="n">
        <v>275133</v>
      </c>
    </row>
    <row r="8">
      <c r="A8" s="4" t="inlineStr">
        <is>
          <t>International</t>
        </is>
      </c>
    </row>
    <row r="9">
      <c r="A9" s="3" t="inlineStr">
        <is>
          <t>Disaggregation of revenue:</t>
        </is>
      </c>
    </row>
    <row r="10">
      <c r="A10" s="4" t="inlineStr">
        <is>
          <t>Net sales</t>
        </is>
      </c>
      <c r="B10" s="5" t="n">
        <v>15897</v>
      </c>
      <c r="C10" s="5" t="n">
        <v>11733</v>
      </c>
      <c r="D10" s="5" t="n">
        <v>1700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SALES - Timing of 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Net sales</t>
        </is>
      </c>
      <c r="B4" s="5" t="n">
        <v>298014</v>
      </c>
      <c r="C4" s="5" t="n">
        <v>239825</v>
      </c>
      <c r="D4" s="5" t="n">
        <v>292136</v>
      </c>
    </row>
    <row r="5">
      <c r="A5" s="4" t="inlineStr">
        <is>
          <t>Products transferred at point in time</t>
        </is>
      </c>
    </row>
    <row r="6">
      <c r="A6" s="3" t="inlineStr">
        <is>
          <t>Disaggregation of revenue:</t>
        </is>
      </c>
    </row>
    <row r="7">
      <c r="A7" s="4" t="inlineStr">
        <is>
          <t>Net sales</t>
        </is>
      </c>
      <c r="B7" s="6" t="n">
        <v>298014</v>
      </c>
      <c r="C7" s="6" t="n">
        <v>239825</v>
      </c>
      <c r="D7" s="6" t="n">
        <v>292136</v>
      </c>
    </row>
    <row r="8">
      <c r="A8" s="4" t="inlineStr">
        <is>
          <t>Products transferred over time</t>
        </is>
      </c>
    </row>
    <row r="9">
      <c r="A9" s="3" t="inlineStr">
        <is>
          <t>Disaggregation of revenue:</t>
        </is>
      </c>
    </row>
    <row r="10">
      <c r="A10" s="4" t="inlineStr">
        <is>
          <t>Net sales</t>
        </is>
      </c>
      <c r="B10" s="5" t="n">
        <v>0</v>
      </c>
      <c r="C10" s="5" t="n">
        <v>0</v>
      </c>
      <c r="D10"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Dec. 31, 2021</t>
        </is>
      </c>
      <c r="C1" s="2" t="inlineStr">
        <is>
          <t>Dec. 31, 2020</t>
        </is>
      </c>
    </row>
    <row r="2">
      <c r="A2" s="4" t="inlineStr">
        <is>
          <t>Accrued expenses and other liabilities</t>
        </is>
      </c>
    </row>
    <row r="3">
      <c r="A3" s="3" t="inlineStr">
        <is>
          <t>Disaggregation of revenue:</t>
        </is>
      </c>
    </row>
    <row r="4">
      <c r="A4" s="4" t="inlineStr">
        <is>
          <t>Deferred revenue</t>
        </is>
      </c>
      <c r="B4" s="5" t="n">
        <v>1313</v>
      </c>
      <c r="C4" s="5" t="n">
        <v>1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t>
        </is>
      </c>
    </row>
    <row r="3">
      <c r="A3" s="4" t="inlineStr">
        <is>
          <t>Trade receivables</t>
        </is>
      </c>
      <c r="B3" s="5" t="n">
        <v>2454</v>
      </c>
      <c r="C3" s="5" t="n">
        <v>3253</v>
      </c>
    </row>
    <row r="4">
      <c r="A4" s="4" t="inlineStr">
        <is>
          <t>Other</t>
        </is>
      </c>
      <c r="B4" s="6" t="n">
        <v>820</v>
      </c>
      <c r="C4" s="6" t="n">
        <v>1469</v>
      </c>
    </row>
    <row r="5">
      <c r="A5" s="4" t="inlineStr">
        <is>
          <t>Total</t>
        </is>
      </c>
      <c r="B5" s="6" t="n">
        <v>3274</v>
      </c>
      <c r="C5" s="6" t="n">
        <v>4722</v>
      </c>
    </row>
    <row r="6">
      <c r="A6" s="4" t="inlineStr">
        <is>
          <t>Less: allowance for credit losses</t>
        </is>
      </c>
      <c r="B6" s="6" t="n">
        <v>-12</v>
      </c>
      <c r="C6" s="6" t="n">
        <v>-16</v>
      </c>
    </row>
    <row r="7">
      <c r="A7" s="4" t="inlineStr">
        <is>
          <t>Net accounts receivable</t>
        </is>
      </c>
      <c r="B7" s="5" t="n">
        <v>3262</v>
      </c>
      <c r="C7" s="5" t="n">
        <v>4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 and supplies</t>
        </is>
      </c>
      <c r="B3" s="5" t="n">
        <v>42231</v>
      </c>
      <c r="C3" s="5" t="n">
        <v>21754</v>
      </c>
    </row>
    <row r="4">
      <c r="A4" s="4" t="inlineStr">
        <is>
          <t>Work in process</t>
        </is>
      </c>
      <c r="B4" s="6" t="n">
        <v>14390</v>
      </c>
      <c r="C4" s="6" t="n">
        <v>11378</v>
      </c>
    </row>
    <row r="5">
      <c r="A5" s="4" t="inlineStr">
        <is>
          <t>Finished goods</t>
        </is>
      </c>
      <c r="B5" s="6" t="n">
        <v>16640</v>
      </c>
      <c r="C5" s="6" t="n">
        <v>9178</v>
      </c>
    </row>
    <row r="6">
      <c r="A6" s="4" t="inlineStr">
        <is>
          <t>Total inventories</t>
        </is>
      </c>
      <c r="B6" s="5" t="n">
        <v>73261</v>
      </c>
      <c r="C6" s="5" t="n">
        <v>42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Gross property, plant and equipment</t>
        </is>
      </c>
      <c r="B4" s="5" t="n">
        <v>46248</v>
      </c>
      <c r="C4" s="5" t="n">
        <v>45004</v>
      </c>
    </row>
    <row r="5">
      <c r="A5" s="4" t="inlineStr">
        <is>
          <t>Less: accumulated depreciation</t>
        </is>
      </c>
      <c r="B5" s="6" t="n">
        <v>-31878</v>
      </c>
      <c r="C5" s="6" t="n">
        <v>-30066</v>
      </c>
    </row>
    <row r="6">
      <c r="A6" s="4" t="inlineStr">
        <is>
          <t>Net property, plant and equipment</t>
        </is>
      </c>
      <c r="B6" s="6" t="n">
        <v>14370</v>
      </c>
      <c r="C6" s="6" t="n">
        <v>14938</v>
      </c>
    </row>
    <row r="7">
      <c r="A7" s="4" t="inlineStr">
        <is>
          <t>Land</t>
        </is>
      </c>
    </row>
    <row r="8">
      <c r="A8" s="3" t="inlineStr">
        <is>
          <t>PROPERTY, PLANT AND EQUIPMENT</t>
        </is>
      </c>
    </row>
    <row r="9">
      <c r="A9" s="4" t="inlineStr">
        <is>
          <t>Gross property, plant and equipment</t>
        </is>
      </c>
      <c r="B9" s="6" t="n">
        <v>878</v>
      </c>
      <c r="C9" s="6" t="n">
        <v>878</v>
      </c>
    </row>
    <row r="10">
      <c r="A10" s="4" t="inlineStr">
        <is>
          <t>Buildings</t>
        </is>
      </c>
    </row>
    <row r="11">
      <c r="A11" s="3" t="inlineStr">
        <is>
          <t>PROPERTY, PLANT AND EQUIPMENT</t>
        </is>
      </c>
    </row>
    <row r="12">
      <c r="A12" s="4" t="inlineStr">
        <is>
          <t>Gross property, plant and equipment</t>
        </is>
      </c>
      <c r="B12" s="5" t="n">
        <v>21275</v>
      </c>
      <c r="C12" s="6" t="n">
        <v>20966</v>
      </c>
    </row>
    <row r="13">
      <c r="A13" s="4" t="inlineStr">
        <is>
          <t>Buildings | Minimum</t>
        </is>
      </c>
    </row>
    <row r="14">
      <c r="A14" s="3" t="inlineStr">
        <is>
          <t>PROPERTY, PLANT AND EQUIPMENT</t>
        </is>
      </c>
    </row>
    <row r="15">
      <c r="A15" s="4" t="inlineStr">
        <is>
          <t>Estimated Useful Lives</t>
        </is>
      </c>
      <c r="B15" s="4" t="inlineStr">
        <is>
          <t>7 years</t>
        </is>
      </c>
    </row>
    <row r="16">
      <c r="A16" s="4" t="inlineStr">
        <is>
          <t>Buildings | Maximum</t>
        </is>
      </c>
    </row>
    <row r="17">
      <c r="A17" s="3" t="inlineStr">
        <is>
          <t>PROPERTY, PLANT AND EQUIPMENT</t>
        </is>
      </c>
    </row>
    <row r="18">
      <c r="A18" s="4" t="inlineStr">
        <is>
          <t>Estimated Useful Lives</t>
        </is>
      </c>
      <c r="B18" s="4" t="inlineStr">
        <is>
          <t>40 years</t>
        </is>
      </c>
    </row>
    <row r="19">
      <c r="A19" s="4" t="inlineStr">
        <is>
          <t>Operating equipment and property</t>
        </is>
      </c>
    </row>
    <row r="20">
      <c r="A20" s="3" t="inlineStr">
        <is>
          <t>PROPERTY, PLANT AND EQUIPMENT</t>
        </is>
      </c>
    </row>
    <row r="21">
      <c r="A21" s="4" t="inlineStr">
        <is>
          <t>Gross property, plant and equipment</t>
        </is>
      </c>
      <c r="B21" s="5" t="n">
        <v>13455</v>
      </c>
      <c r="C21" s="6" t="n">
        <v>12923</v>
      </c>
    </row>
    <row r="22">
      <c r="A22" s="4" t="inlineStr">
        <is>
          <t>Operating equipment and property | Minimum</t>
        </is>
      </c>
    </row>
    <row r="23">
      <c r="A23" s="3" t="inlineStr">
        <is>
          <t>PROPERTY, PLANT AND EQUIPMENT</t>
        </is>
      </c>
    </row>
    <row r="24">
      <c r="A24" s="4" t="inlineStr">
        <is>
          <t>Estimated Useful Lives</t>
        </is>
      </c>
      <c r="B24" s="4" t="inlineStr">
        <is>
          <t>3 years</t>
        </is>
      </c>
    </row>
    <row r="25">
      <c r="A25" s="4" t="inlineStr">
        <is>
          <t>Operating equipment and property | Maximum</t>
        </is>
      </c>
    </row>
    <row r="26">
      <c r="A26" s="3" t="inlineStr">
        <is>
          <t>PROPERTY, PLANT AND EQUIPMENT</t>
        </is>
      </c>
    </row>
    <row r="27">
      <c r="A27" s="4" t="inlineStr">
        <is>
          <t>Estimated Useful Lives</t>
        </is>
      </c>
      <c r="B27" s="4" t="inlineStr">
        <is>
          <t>15 years</t>
        </is>
      </c>
    </row>
    <row r="28">
      <c r="A28" s="4" t="inlineStr">
        <is>
          <t>Furniture and fixtures</t>
        </is>
      </c>
    </row>
    <row r="29">
      <c r="A29" s="3" t="inlineStr">
        <is>
          <t>PROPERTY, PLANT AND EQUIPMENT</t>
        </is>
      </c>
    </row>
    <row r="30">
      <c r="A30" s="4" t="inlineStr">
        <is>
          <t>Gross property, plant and equipment</t>
        </is>
      </c>
      <c r="B30" s="5" t="n">
        <v>2779</v>
      </c>
      <c r="C30" s="6" t="n">
        <v>2560</v>
      </c>
    </row>
    <row r="31">
      <c r="A31" s="4" t="inlineStr">
        <is>
          <t>Furniture and fixtures | Minimum</t>
        </is>
      </c>
    </row>
    <row r="32">
      <c r="A32" s="3" t="inlineStr">
        <is>
          <t>PROPERTY, PLANT AND EQUIPMENT</t>
        </is>
      </c>
    </row>
    <row r="33">
      <c r="A33" s="4" t="inlineStr">
        <is>
          <t>Estimated Useful Lives</t>
        </is>
      </c>
      <c r="B33" s="4" t="inlineStr">
        <is>
          <t>5 years</t>
        </is>
      </c>
    </row>
    <row r="34">
      <c r="A34" s="4" t="inlineStr">
        <is>
          <t>Furniture and fixtures | Maximum</t>
        </is>
      </c>
    </row>
    <row r="35">
      <c r="A35" s="3" t="inlineStr">
        <is>
          <t>PROPERTY, PLANT AND EQUIPMENT</t>
        </is>
      </c>
    </row>
    <row r="36">
      <c r="A36" s="4" t="inlineStr">
        <is>
          <t>Estimated Useful Lives</t>
        </is>
      </c>
      <c r="B36" s="4" t="inlineStr">
        <is>
          <t>7 years</t>
        </is>
      </c>
    </row>
    <row r="37">
      <c r="A37" s="4" t="inlineStr">
        <is>
          <t>Vehicles</t>
        </is>
      </c>
    </row>
    <row r="38">
      <c r="A38" s="3" t="inlineStr">
        <is>
          <t>PROPERTY, PLANT AND EQUIPMENT</t>
        </is>
      </c>
    </row>
    <row r="39">
      <c r="A39" s="4" t="inlineStr">
        <is>
          <t>Gross property, plant and equipment</t>
        </is>
      </c>
      <c r="B39" s="5" t="n">
        <v>7861</v>
      </c>
      <c r="C39" s="5" t="n">
        <v>7677</v>
      </c>
    </row>
    <row r="40">
      <c r="A40" s="4" t="inlineStr">
        <is>
          <t>Vehicles | Minimum</t>
        </is>
      </c>
    </row>
    <row r="41">
      <c r="A41" s="3" t="inlineStr">
        <is>
          <t>PROPERTY, PLANT AND EQUIPMENT</t>
        </is>
      </c>
    </row>
    <row r="42">
      <c r="A42" s="4" t="inlineStr">
        <is>
          <t>Estimated Useful Lives</t>
        </is>
      </c>
      <c r="B42" s="4" t="inlineStr">
        <is>
          <t>5 years</t>
        </is>
      </c>
    </row>
    <row r="43">
      <c r="A43" s="4" t="inlineStr">
        <is>
          <t>Vehicles | Maximum</t>
        </is>
      </c>
    </row>
    <row r="44">
      <c r="A44" s="3" t="inlineStr">
        <is>
          <t>PROPERTY, PLANT AND EQUIPMENT</t>
        </is>
      </c>
    </row>
    <row r="45">
      <c r="A45" s="4" t="inlineStr">
        <is>
          <t>Estimated Useful Lives</t>
        </is>
      </c>
      <c r="B4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 expense</t>
        </is>
      </c>
      <c r="B4" s="5" t="n">
        <v>1816</v>
      </c>
      <c r="C4" s="5" t="n">
        <v>1954</v>
      </c>
      <c r="D4" s="5" t="n">
        <v>20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1</t>
        </is>
      </c>
      <c r="C1" s="2" t="inlineStr">
        <is>
          <t>Dec. 31, 2020</t>
        </is>
      </c>
    </row>
    <row r="2">
      <c r="A2" s="3" t="inlineStr">
        <is>
          <t>ACCRUED EXPENSES AND OTHER LIABILITIES</t>
        </is>
      </c>
    </row>
    <row r="3">
      <c r="A3" s="4" t="inlineStr">
        <is>
          <t>Accrued payroll and related expenses</t>
        </is>
      </c>
      <c r="B3" s="5" t="n">
        <v>3119</v>
      </c>
      <c r="C3" s="5" t="n">
        <v>4458</v>
      </c>
    </row>
    <row r="4">
      <c r="A4" s="4" t="inlineStr">
        <is>
          <t>Accrued sales incentives and discounts</t>
        </is>
      </c>
      <c r="B4" s="6" t="n">
        <v>1214</v>
      </c>
      <c r="C4" s="6" t="n">
        <v>3292</v>
      </c>
    </row>
    <row r="5">
      <c r="A5" s="4" t="inlineStr">
        <is>
          <t>Accrued warranty costs</t>
        </is>
      </c>
      <c r="B5" s="6" t="n">
        <v>4641</v>
      </c>
      <c r="C5" s="6" t="n">
        <v>5030</v>
      </c>
    </row>
    <row r="6">
      <c r="A6" s="4" t="inlineStr">
        <is>
          <t>Deferred revenue</t>
        </is>
      </c>
      <c r="B6" s="6" t="n">
        <v>1313</v>
      </c>
      <c r="C6" s="6" t="n">
        <v>1245</v>
      </c>
    </row>
    <row r="7">
      <c r="A7" s="4" t="inlineStr">
        <is>
          <t>Other</t>
        </is>
      </c>
      <c r="B7" s="6" t="n">
        <v>1011</v>
      </c>
      <c r="C7" s="6" t="n">
        <v>1558</v>
      </c>
    </row>
    <row r="8">
      <c r="A8" s="4" t="inlineStr">
        <is>
          <t>Total accrued expenses and other liabilities</t>
        </is>
      </c>
      <c r="B8" s="5" t="n">
        <v>11298</v>
      </c>
      <c r="C8" s="5" t="n">
        <v>15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29026</v>
      </c>
      <c r="C4" s="5" t="n">
        <v>19444</v>
      </c>
      <c r="D4" s="5" t="n">
        <v>28239</v>
      </c>
    </row>
    <row r="5">
      <c r="A5" s="3" t="inlineStr">
        <is>
          <t>Other comprehensive income, net of taxes:</t>
        </is>
      </c>
    </row>
    <row r="6">
      <c r="A6" s="4" t="inlineStr">
        <is>
          <t>Pension adjustment</t>
        </is>
      </c>
      <c r="B6" s="6" t="n">
        <v>-629</v>
      </c>
      <c r="C6" s="6" t="n">
        <v>801</v>
      </c>
      <c r="D6" s="6" t="n">
        <v>-166</v>
      </c>
    </row>
    <row r="7">
      <c r="A7" s="4" t="inlineStr">
        <is>
          <t>Unrealized gain on securities, net of reclassification adjustments</t>
        </is>
      </c>
      <c r="D7" s="6" t="n">
        <v>7</v>
      </c>
    </row>
    <row r="8">
      <c r="A8" s="4" t="inlineStr">
        <is>
          <t>Comprehensive income</t>
        </is>
      </c>
      <c r="B8" s="5" t="n">
        <v>28397</v>
      </c>
      <c r="C8" s="5" t="n">
        <v>20245</v>
      </c>
      <c r="D8" s="5" t="n">
        <v>28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LONG TERM DEBT (Details)</t>
        </is>
      </c>
      <c r="B1" s="2" t="inlineStr">
        <is>
          <t>Nov. 12, 2021USD ($)</t>
        </is>
      </c>
      <c r="C1" s="2" t="inlineStr">
        <is>
          <t>Dec. 31, 2021USD ($)</t>
        </is>
      </c>
    </row>
    <row r="2">
      <c r="A2" s="3" t="inlineStr">
        <is>
          <t>Line of Credit Facility [Line Items]</t>
        </is>
      </c>
    </row>
    <row r="3">
      <c r="A3" s="4" t="inlineStr">
        <is>
          <t>Maximum debt consolidated leverage ratio</t>
        </is>
      </c>
      <c r="C3" s="8" t="n">
        <v>2.5</v>
      </c>
    </row>
    <row r="4">
      <c r="A4" s="4" t="inlineStr">
        <is>
          <t>Minimum debt consolidated fixed charge coverage ratio</t>
        </is>
      </c>
      <c r="C4" s="8" t="n">
        <v>1.25</v>
      </c>
    </row>
    <row r="5">
      <c r="A5" s="4" t="inlineStr">
        <is>
          <t>Origination and other debt related costs</t>
        </is>
      </c>
      <c r="C5" s="5" t="n">
        <v>195000</v>
      </c>
    </row>
    <row r="6">
      <c r="A6" s="4" t="inlineStr">
        <is>
          <t>Revolving Credit Facility</t>
        </is>
      </c>
    </row>
    <row r="7">
      <c r="A7" s="3" t="inlineStr">
        <is>
          <t>Line of Credit Facility [Line Items]</t>
        </is>
      </c>
    </row>
    <row r="8">
      <c r="A8" s="4" t="inlineStr">
        <is>
          <t>Maximum borrowing capacity</t>
        </is>
      </c>
      <c r="B8" s="5" t="n">
        <v>20000000</v>
      </c>
    </row>
    <row r="9">
      <c r="A9" s="4" t="inlineStr">
        <is>
          <t>Increase in the aggregate commitments from committed accordion</t>
        </is>
      </c>
      <c r="B9" s="5" t="n">
        <v>35000000</v>
      </c>
    </row>
    <row r="10">
      <c r="A10" s="4" t="inlineStr">
        <is>
          <t>Outstanding borrowings</t>
        </is>
      </c>
      <c r="C10" s="6" t="n">
        <v>0</v>
      </c>
    </row>
    <row r="11">
      <c r="A11" s="4" t="inlineStr">
        <is>
          <t>Interest incurred</t>
        </is>
      </c>
      <c r="C11" s="5" t="n">
        <v>10000</v>
      </c>
    </row>
    <row r="12">
      <c r="A12" s="4" t="inlineStr">
        <is>
          <t>Revolving Credit Facility | Minimum</t>
        </is>
      </c>
    </row>
    <row r="13">
      <c r="A13" s="3" t="inlineStr">
        <is>
          <t>Line of Credit Facility [Line Items]</t>
        </is>
      </c>
    </row>
    <row r="14">
      <c r="A14" s="4" t="inlineStr">
        <is>
          <t>Facility fee</t>
        </is>
      </c>
      <c r="B14" s="4" t="inlineStr">
        <is>
          <t>25.00%</t>
        </is>
      </c>
    </row>
    <row r="15">
      <c r="A15" s="4" t="inlineStr">
        <is>
          <t>Revolving Credit Facility | Maximum</t>
        </is>
      </c>
    </row>
    <row r="16">
      <c r="A16" s="3" t="inlineStr">
        <is>
          <t>Line of Credit Facility [Line Items]</t>
        </is>
      </c>
    </row>
    <row r="17">
      <c r="A17" s="4" t="inlineStr">
        <is>
          <t>Facility fee</t>
        </is>
      </c>
      <c r="B17" s="4" t="inlineStr">
        <is>
          <t>45.00%</t>
        </is>
      </c>
    </row>
    <row r="18">
      <c r="A18" s="4" t="inlineStr">
        <is>
          <t>Revolving Credit Facility | LIBOR | Minimum</t>
        </is>
      </c>
    </row>
    <row r="19">
      <c r="A19" s="3" t="inlineStr">
        <is>
          <t>Line of Credit Facility [Line Items]</t>
        </is>
      </c>
    </row>
    <row r="20">
      <c r="A20" s="4" t="inlineStr">
        <is>
          <t>Interest rate</t>
        </is>
      </c>
      <c r="B20" s="4" t="inlineStr">
        <is>
          <t>150.00%</t>
        </is>
      </c>
    </row>
    <row r="21">
      <c r="A21" s="4" t="inlineStr">
        <is>
          <t>Revolving Credit Facility | LIBOR | Maximum</t>
        </is>
      </c>
    </row>
    <row r="22">
      <c r="A22" s="3" t="inlineStr">
        <is>
          <t>Line of Credit Facility [Line Items]</t>
        </is>
      </c>
    </row>
    <row r="23">
      <c r="A23" s="4" t="inlineStr">
        <is>
          <t>Interest rate</t>
        </is>
      </c>
      <c r="B23" s="4" t="inlineStr">
        <is>
          <t>250.00%</t>
        </is>
      </c>
    </row>
    <row r="24">
      <c r="A24" s="4" t="inlineStr">
        <is>
          <t>Swingline loans</t>
        </is>
      </c>
    </row>
    <row r="25">
      <c r="A25" s="3" t="inlineStr">
        <is>
          <t>Line of Credit Facility [Line Items]</t>
        </is>
      </c>
    </row>
    <row r="26">
      <c r="A26" s="4" t="inlineStr">
        <is>
          <t>Maximum borrowing capacity</t>
        </is>
      </c>
      <c r="B26" s="5" t="n">
        <v>5000000</v>
      </c>
    </row>
    <row r="27">
      <c r="A27" s="4" t="inlineStr">
        <is>
          <t>Letter of Credit</t>
        </is>
      </c>
    </row>
    <row r="28">
      <c r="A28" s="3" t="inlineStr">
        <is>
          <t>Line of Credit Facility [Line Items]</t>
        </is>
      </c>
    </row>
    <row r="29">
      <c r="A29" s="4" t="inlineStr">
        <is>
          <t>Maximum borrowing capacity</t>
        </is>
      </c>
      <c r="B29" s="5" t="n">
        <v>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5" t="n">
        <v>7176</v>
      </c>
      <c r="C4" s="5" t="n">
        <v>4741</v>
      </c>
      <c r="D4" s="5" t="n">
        <v>6637</v>
      </c>
    </row>
    <row r="5">
      <c r="A5" s="4" t="inlineStr">
        <is>
          <t>State</t>
        </is>
      </c>
      <c r="B5" s="6" t="n">
        <v>346</v>
      </c>
      <c r="C5" s="6" t="n">
        <v>582</v>
      </c>
      <c r="D5" s="6" t="n">
        <v>202</v>
      </c>
    </row>
    <row r="6">
      <c r="A6" s="3" t="inlineStr">
        <is>
          <t>Deferred (benefit) provision:</t>
        </is>
      </c>
    </row>
    <row r="7">
      <c r="A7" s="4" t="inlineStr">
        <is>
          <t>Federal</t>
        </is>
      </c>
      <c r="B7" s="6" t="n">
        <v>-248</v>
      </c>
      <c r="C7" s="6" t="n">
        <v>-410</v>
      </c>
      <c r="D7" s="6" t="n">
        <v>-715</v>
      </c>
    </row>
    <row r="8">
      <c r="A8" s="4" t="inlineStr">
        <is>
          <t>State</t>
        </is>
      </c>
      <c r="B8" s="6" t="n">
        <v>108</v>
      </c>
      <c r="C8" s="6" t="n">
        <v>99</v>
      </c>
      <c r="D8" s="6" t="n">
        <v>95</v>
      </c>
    </row>
    <row r="9">
      <c r="A9" s="4" t="inlineStr">
        <is>
          <t>Total income tax provision</t>
        </is>
      </c>
      <c r="B9" s="5" t="n">
        <v>7382</v>
      </c>
      <c r="C9" s="5" t="n">
        <v>5012</v>
      </c>
      <c r="D9" s="5" t="n">
        <v>62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rate and effectiv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0.90%</t>
        </is>
      </c>
      <c r="C5" s="4" t="inlineStr">
        <is>
          <t>1.40%</t>
        </is>
      </c>
      <c r="D5" s="4" t="inlineStr">
        <is>
          <t>1.00%</t>
        </is>
      </c>
    </row>
    <row r="6">
      <c r="A6" s="4" t="inlineStr">
        <is>
          <t>Research and experimentation credit</t>
        </is>
      </c>
      <c r="B6" s="4" t="inlineStr">
        <is>
          <t>(0.90%)</t>
        </is>
      </c>
      <c r="C6" s="4" t="inlineStr">
        <is>
          <t>(1.50%)</t>
        </is>
      </c>
      <c r="D6" s="4" t="inlineStr">
        <is>
          <t>(1.20%)</t>
        </is>
      </c>
    </row>
    <row r="7">
      <c r="A7" s="4" t="inlineStr">
        <is>
          <t>Non-deductible expenses</t>
        </is>
      </c>
      <c r="B7" s="4" t="inlineStr">
        <is>
          <t>(0.80%)</t>
        </is>
      </c>
      <c r="C7" s="4" t="inlineStr">
        <is>
          <t>0.10%</t>
        </is>
      </c>
      <c r="D7" s="4" t="inlineStr">
        <is>
          <t>(0.70%)</t>
        </is>
      </c>
    </row>
    <row r="8">
      <c r="A8" s="4" t="inlineStr">
        <is>
          <t>Change in contingencies</t>
        </is>
      </c>
      <c r="B8" s="4" t="inlineStr">
        <is>
          <t>0.40%</t>
        </is>
      </c>
      <c r="C8" s="4" t="inlineStr">
        <is>
          <t>0.10%</t>
        </is>
      </c>
      <c r="D8" s="4" t="inlineStr">
        <is>
          <t>(0.10%)</t>
        </is>
      </c>
    </row>
    <row r="9">
      <c r="A9" s="4" t="inlineStr">
        <is>
          <t>Adjustments related to vesting of restricted stock</t>
        </is>
      </c>
      <c r="B9" s="4" t="inlineStr">
        <is>
          <t>(1.00%)</t>
        </is>
      </c>
      <c r="C9" s="4" t="inlineStr">
        <is>
          <t>(1.50%)</t>
        </is>
      </c>
      <c r="D9" s="4" t="inlineStr">
        <is>
          <t>(1.50%)</t>
        </is>
      </c>
    </row>
    <row r="10">
      <c r="A10" s="4" t="inlineStr">
        <is>
          <t>Other</t>
        </is>
      </c>
      <c r="B10" s="4" t="inlineStr">
        <is>
          <t>0.70%</t>
        </is>
      </c>
      <c r="C10" s="4" t="inlineStr">
        <is>
          <t>0.90%</t>
        </is>
      </c>
      <c r="D10" s="4" t="inlineStr">
        <is>
          <t>(0.50%)</t>
        </is>
      </c>
    </row>
    <row r="11">
      <c r="A11" s="4" t="inlineStr">
        <is>
          <t>Effective tax rate</t>
        </is>
      </c>
      <c r="B11" s="4" t="inlineStr">
        <is>
          <t>20.30%</t>
        </is>
      </c>
      <c r="C11" s="4" t="inlineStr">
        <is>
          <t>20.50%</t>
        </is>
      </c>
      <c r="D11" s="4" t="inlineStr">
        <is>
          <t>18.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Warranty costs</t>
        </is>
      </c>
      <c r="B3" s="5" t="n">
        <v>1021</v>
      </c>
      <c r="C3" s="5" t="n">
        <v>1107</v>
      </c>
    </row>
    <row r="4">
      <c r="A4" s="4" t="inlineStr">
        <is>
          <t>Sales incentives and discounts</t>
        </is>
      </c>
      <c r="B4" s="6" t="n">
        <v>83</v>
      </c>
      <c r="C4" s="6" t="n">
        <v>278</v>
      </c>
    </row>
    <row r="5">
      <c r="A5" s="4" t="inlineStr">
        <is>
          <t>Stock-based compensation</t>
        </is>
      </c>
      <c r="B5" s="6" t="n">
        <v>780</v>
      </c>
      <c r="C5" s="6" t="n">
        <v>717</v>
      </c>
    </row>
    <row r="6">
      <c r="A6" s="4" t="inlineStr">
        <is>
          <t>Pension</t>
        </is>
      </c>
      <c r="B6" s="6" t="n">
        <v>3196</v>
      </c>
      <c r="C6" s="6" t="n">
        <v>2365</v>
      </c>
    </row>
    <row r="7">
      <c r="A7" s="4" t="inlineStr">
        <is>
          <t>State NOL's</t>
        </is>
      </c>
      <c r="B7" s="6" t="n">
        <v>283</v>
      </c>
      <c r="C7" s="6" t="n">
        <v>423</v>
      </c>
    </row>
    <row r="8">
      <c r="A8" s="4" t="inlineStr">
        <is>
          <t>State credits</t>
        </is>
      </c>
      <c r="C8" s="6" t="n">
        <v>1818</v>
      </c>
    </row>
    <row r="9">
      <c r="A9" s="4" t="inlineStr">
        <is>
          <t>All others</t>
        </is>
      </c>
      <c r="B9" s="6" t="n">
        <v>506</v>
      </c>
      <c r="C9" s="6" t="n">
        <v>635</v>
      </c>
    </row>
    <row r="10">
      <c r="A10" s="4" t="inlineStr">
        <is>
          <t>Valuation allowance</t>
        </is>
      </c>
      <c r="C10" s="6" t="n">
        <v>-1818</v>
      </c>
    </row>
    <row r="11">
      <c r="A11" s="4" t="inlineStr">
        <is>
          <t>Total deferred tax assets</t>
        </is>
      </c>
      <c r="B11" s="6" t="n">
        <v>5869</v>
      </c>
      <c r="C11" s="6" t="n">
        <v>5525</v>
      </c>
    </row>
    <row r="12">
      <c r="A12" s="3" t="inlineStr">
        <is>
          <t>Deferred tax liabilities:</t>
        </is>
      </c>
    </row>
    <row r="13">
      <c r="A13" s="4" t="inlineStr">
        <is>
          <t>Depreciation and amortization expense</t>
        </is>
      </c>
      <c r="B13" s="6" t="n">
        <v>-1033</v>
      </c>
      <c r="C13" s="6" t="n">
        <v>-965</v>
      </c>
    </row>
    <row r="14">
      <c r="A14" s="4" t="inlineStr">
        <is>
          <t>Basis differences in joint venture</t>
        </is>
      </c>
      <c r="B14" s="6" t="n">
        <v>-444</v>
      </c>
      <c r="C14" s="6" t="n">
        <v>-485</v>
      </c>
    </row>
    <row r="15">
      <c r="A15" s="4" t="inlineStr">
        <is>
          <t>Net deferred tax assets</t>
        </is>
      </c>
      <c r="B15" s="5" t="n">
        <v>4392</v>
      </c>
      <c r="C15" s="5" t="n">
        <v>4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January 1</t>
        </is>
      </c>
      <c r="B4" s="5" t="n">
        <v>401</v>
      </c>
      <c r="C4" s="5" t="n">
        <v>358</v>
      </c>
    </row>
    <row r="5">
      <c r="A5" s="4" t="inlineStr">
        <is>
          <t>Additions based on tax positions related to the current year</t>
        </is>
      </c>
      <c r="B5" s="6" t="n">
        <v>32</v>
      </c>
      <c r="C5" s="6" t="n">
        <v>34</v>
      </c>
    </row>
    <row r="6">
      <c r="A6" s="4" t="inlineStr">
        <is>
          <t>Additions for tax positions of prior years</t>
        </is>
      </c>
      <c r="B6" s="6" t="n">
        <v>106</v>
      </c>
      <c r="C6" s="6" t="n">
        <v>9</v>
      </c>
    </row>
    <row r="7">
      <c r="A7" s="4" t="inlineStr">
        <is>
          <t>Balance at December 31</t>
        </is>
      </c>
      <c r="B7" s="5" t="n">
        <v>539</v>
      </c>
      <c r="C7" s="5" t="n">
        <v>4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otal net income tax payments</t>
        </is>
      </c>
      <c r="B4" s="5" t="n">
        <v>7493</v>
      </c>
      <c r="C4" s="5" t="n">
        <v>4099</v>
      </c>
      <c r="D4" s="5" t="n">
        <v>7330</v>
      </c>
    </row>
    <row r="5">
      <c r="A5" s="4" t="inlineStr">
        <is>
          <t>Other State Credits</t>
        </is>
      </c>
    </row>
    <row r="6">
      <c r="A6" s="3" t="inlineStr">
        <is>
          <t>Income taxes</t>
        </is>
      </c>
    </row>
    <row r="7">
      <c r="A7" s="4" t="inlineStr">
        <is>
          <t>Net operating loss carry forwards</t>
        </is>
      </c>
      <c r="B7" s="5" t="n">
        <v>8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1</t>
        </is>
      </c>
      <c r="C2" s="2" t="inlineStr">
        <is>
          <t>Dec. 31, 2020</t>
        </is>
      </c>
    </row>
    <row r="3">
      <c r="A3" s="3" t="inlineStr">
        <is>
          <t>AOCI Roll Forward</t>
        </is>
      </c>
    </row>
    <row r="4">
      <c r="A4" s="4" t="inlineStr">
        <is>
          <t>Balance at beginning of the year</t>
        </is>
      </c>
      <c r="B4" s="5" t="n">
        <v>-1947</v>
      </c>
    </row>
    <row r="5">
      <c r="A5" s="3" t="inlineStr">
        <is>
          <t>Reclassification adjustment, net of taxes</t>
        </is>
      </c>
    </row>
    <row r="6">
      <c r="A6" s="4" t="inlineStr">
        <is>
          <t>Balance at end of the year</t>
        </is>
      </c>
      <c r="B6" s="6" t="n">
        <v>-2576</v>
      </c>
      <c r="C6" s="5" t="n">
        <v>-1947</v>
      </c>
    </row>
    <row r="7">
      <c r="A7" s="4" t="inlineStr">
        <is>
          <t>Pension Adjustment</t>
        </is>
      </c>
    </row>
    <row r="8">
      <c r="A8" s="3" t="inlineStr">
        <is>
          <t>AOCI Roll Forward</t>
        </is>
      </c>
    </row>
    <row r="9">
      <c r="A9" s="4" t="inlineStr">
        <is>
          <t>Balance at beginning of the year</t>
        </is>
      </c>
      <c r="B9" s="6" t="n">
        <v>-1947</v>
      </c>
      <c r="C9" s="6" t="n">
        <v>-2748</v>
      </c>
    </row>
    <row r="10">
      <c r="A10" s="3" t="inlineStr">
        <is>
          <t>Change during the year:</t>
        </is>
      </c>
    </row>
    <row r="11">
      <c r="A11" s="4" t="inlineStr">
        <is>
          <t>Before-tax amount</t>
        </is>
      </c>
      <c r="B11" s="6" t="n">
        <v>-879</v>
      </c>
      <c r="C11" s="6" t="n">
        <v>250</v>
      </c>
    </row>
    <row r="12">
      <c r="A12" s="4" t="inlineStr">
        <is>
          <t>Tax benefit</t>
        </is>
      </c>
      <c r="B12" s="6" t="n">
        <v>193</v>
      </c>
      <c r="C12" s="6" t="n">
        <v>-30</v>
      </c>
    </row>
    <row r="13">
      <c r="A13" s="3" t="inlineStr">
        <is>
          <t>Reclassification adjustment, net of taxes</t>
        </is>
      </c>
    </row>
    <row r="14">
      <c r="A14" s="4" t="inlineStr">
        <is>
          <t>Amortization of net loss</t>
        </is>
      </c>
      <c r="B14" s="6" t="n">
        <v>57</v>
      </c>
      <c r="C14" s="6" t="n">
        <v>76</v>
      </c>
    </row>
    <row r="15">
      <c r="A15" s="4" t="inlineStr">
        <is>
          <t>Net realized loss</t>
        </is>
      </c>
      <c r="C15" s="6" t="n">
        <v>505</v>
      </c>
    </row>
    <row r="16">
      <c r="A16" s="4" t="inlineStr">
        <is>
          <t>Total activity in the year</t>
        </is>
      </c>
      <c r="B16" s="6" t="n">
        <v>-629</v>
      </c>
      <c r="C16" s="6" t="n">
        <v>801</v>
      </c>
    </row>
    <row r="17">
      <c r="A17" s="4" t="inlineStr">
        <is>
          <t>Balance at end of the year</t>
        </is>
      </c>
      <c r="B17" s="5" t="n">
        <v>-2576</v>
      </c>
      <c r="C17" s="5" t="n">
        <v>-19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Available-for-sale securities</t>
        </is>
      </c>
    </row>
    <row r="4">
      <c r="A4" s="4" t="inlineStr">
        <is>
          <t>Available-for-sale securities</t>
        </is>
      </c>
      <c r="B4" s="5" t="n">
        <v>0</v>
      </c>
      <c r="C4" s="5" t="n">
        <v>0</v>
      </c>
    </row>
    <row r="5">
      <c r="A5" s="3" t="inlineStr">
        <is>
          <t>Fair value transfers between levels</t>
        </is>
      </c>
    </row>
    <row r="6">
      <c r="A6" s="4" t="inlineStr">
        <is>
          <t>Transfers from Level 1 to Level 2</t>
        </is>
      </c>
      <c r="B6" s="6" t="n">
        <v>0</v>
      </c>
    </row>
    <row r="7">
      <c r="A7" s="4" t="inlineStr">
        <is>
          <t>Transfers from Level 2 to Level 1</t>
        </is>
      </c>
      <c r="B7" s="6" t="n">
        <v>0</v>
      </c>
    </row>
    <row r="8">
      <c r="A8" s="4" t="inlineStr">
        <is>
          <t>Transfers into Level 3</t>
        </is>
      </c>
      <c r="B8" s="6" t="n">
        <v>0</v>
      </c>
    </row>
    <row r="9">
      <c r="A9" s="4" t="inlineStr">
        <is>
          <t>Transfers out of Level 3</t>
        </is>
      </c>
      <c r="B9" s="6" t="n">
        <v>0</v>
      </c>
    </row>
    <row r="10">
      <c r="A10" s="4" t="inlineStr">
        <is>
          <t>Fair value on a recurring basis</t>
        </is>
      </c>
    </row>
    <row r="11">
      <c r="A11" s="3" t="inlineStr">
        <is>
          <t>Available-for-sale securities</t>
        </is>
      </c>
    </row>
    <row r="12">
      <c r="A12" s="4" t="inlineStr">
        <is>
          <t>Investments measured at Net Asset Value - Trading securities</t>
        </is>
      </c>
      <c r="B12" s="5" t="n">
        <v>12264000</v>
      </c>
      <c r="C12" s="5" t="n">
        <v>1062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aler Floor Plan Financing (Details) - USD ($) $ in Millions</t>
        </is>
      </c>
      <c r="B1" s="2" t="inlineStr">
        <is>
          <t>12 Months Ended</t>
        </is>
      </c>
    </row>
    <row r="2">
      <c r="B2" s="2" t="inlineStr">
        <is>
          <t>Dec. 31, 2021</t>
        </is>
      </c>
      <c r="C2" s="2" t="inlineStr">
        <is>
          <t>Dec. 31, 2020</t>
        </is>
      </c>
    </row>
    <row r="3">
      <c r="A3" s="3" t="inlineStr">
        <is>
          <t>COMMITMENTS AND CONTINGENCIES</t>
        </is>
      </c>
    </row>
    <row r="4">
      <c r="A4" s="4" t="inlineStr">
        <is>
          <t>Repurchases of inventory</t>
        </is>
      </c>
      <c r="B4" s="5" t="n">
        <v>0</v>
      </c>
      <c r="C4" s="5" t="n">
        <v>0</v>
      </c>
    </row>
    <row r="5">
      <c r="A5" s="4" t="inlineStr">
        <is>
          <t>Total purchase obligation</t>
        </is>
      </c>
      <c r="B5" s="9" t="n">
        <v>6.5</v>
      </c>
    </row>
    <row r="6">
      <c r="A6" s="4" t="inlineStr">
        <is>
          <t>Floor plan lender one</t>
        </is>
      </c>
    </row>
    <row r="7">
      <c r="A7" s="3" t="inlineStr">
        <is>
          <t>COMMITMENTS AND CONTINGENCIES</t>
        </is>
      </c>
    </row>
    <row r="8">
      <c r="A8" s="4" t="inlineStr">
        <is>
          <t>Repurchase limit in percentage of amount of average net receivables</t>
        </is>
      </c>
      <c r="B8" s="4" t="inlineStr">
        <is>
          <t>16.00%</t>
        </is>
      </c>
    </row>
    <row r="9">
      <c r="A9" s="4" t="inlineStr">
        <is>
          <t>Total purchase obligation</t>
        </is>
      </c>
      <c r="B9" s="9" t="n">
        <v>4.1</v>
      </c>
    </row>
    <row r="10">
      <c r="A10" s="4" t="inlineStr">
        <is>
          <t>Additional floor plan lenders</t>
        </is>
      </c>
    </row>
    <row r="11">
      <c r="A11" s="3" t="inlineStr">
        <is>
          <t>COMMITMENTS AND CONTINGENCIES</t>
        </is>
      </c>
    </row>
    <row r="12">
      <c r="A12" s="4" t="inlineStr">
        <is>
          <t>Total purchase obligation</t>
        </is>
      </c>
      <c r="B12" s="9" t="n">
        <v>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s>
  <sheetData>
    <row r="1">
      <c r="A1" s="1" t="inlineStr">
        <is>
          <t>COMMITMENTS AND CONTINGENCIES - Income taxes and employee agreements (Details)</t>
        </is>
      </c>
      <c r="B1" s="2" t="inlineStr">
        <is>
          <t>12 Months Ended</t>
        </is>
      </c>
    </row>
    <row r="2">
      <c r="B2" s="2" t="inlineStr">
        <is>
          <t>Dec. 31, 2021USD ($)employee</t>
        </is>
      </c>
      <c r="C2" s="2" t="inlineStr">
        <is>
          <t>Dec. 31, 2020USD ($)</t>
        </is>
      </c>
      <c r="D2" s="2" t="inlineStr">
        <is>
          <t>Dec. 31, 2019USD ($)</t>
        </is>
      </c>
    </row>
    <row r="3">
      <c r="A3" s="3" t="inlineStr">
        <is>
          <t>COMMITMENTS AND CONTINGENCIES.</t>
        </is>
      </c>
    </row>
    <row r="4">
      <c r="A4" s="4" t="inlineStr">
        <is>
          <t>Long-term deferred tax liabilities</t>
        </is>
      </c>
      <c r="B4" s="5" t="n">
        <v>539000</v>
      </c>
      <c r="C4" s="5" t="n">
        <v>401000</v>
      </c>
    </row>
    <row r="5">
      <c r="A5" s="4" t="inlineStr">
        <is>
          <t>Selling, general and administrative expenses</t>
        </is>
      </c>
      <c r="B5" s="5" t="n">
        <v>31880000</v>
      </c>
      <c r="C5" s="6" t="n">
        <v>29244000</v>
      </c>
      <c r="D5" s="5" t="n">
        <v>31259000</v>
      </c>
    </row>
    <row r="6">
      <c r="A6" s="4" t="inlineStr">
        <is>
          <t>Employment agreement</t>
        </is>
      </c>
    </row>
    <row r="7">
      <c r="A7" s="3" t="inlineStr">
        <is>
          <t>COMMITMENTS AND CONTINGENCIES.</t>
        </is>
      </c>
    </row>
    <row r="8">
      <c r="A8" s="4" t="inlineStr">
        <is>
          <t>Number Of Employees | employee</t>
        </is>
      </c>
      <c r="B8" s="6" t="n">
        <v>1</v>
      </c>
    </row>
    <row r="9">
      <c r="A9" s="4" t="inlineStr">
        <is>
          <t>Monthly payment (in percent of profit)</t>
        </is>
      </c>
      <c r="B9" s="4" t="inlineStr">
        <is>
          <t>10.00%</t>
        </is>
      </c>
    </row>
    <row r="10">
      <c r="A10" s="4" t="inlineStr">
        <is>
          <t>Selling, general and administrative expenses</t>
        </is>
      </c>
      <c r="B10" s="5" t="n">
        <v>4765000</v>
      </c>
      <c r="C10" s="5" t="n">
        <v>3586000</v>
      </c>
      <c r="D10" s="5" t="n">
        <v>448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7" customWidth="1" min="1" max="1"/>
    <col width="13" customWidth="1" min="2" max="2"/>
    <col width="31" customWidth="1" min="3" max="3"/>
    <col width="67" customWidth="1" min="4" max="4"/>
    <col width="18" customWidth="1" min="5" max="5"/>
    <col width="80" customWidth="1" min="6" max="6"/>
    <col width="46" customWidth="1" min="7" max="7"/>
    <col width="13" customWidth="1" min="8" max="8"/>
  </cols>
  <sheetData>
    <row r="1">
      <c r="A1" s="1" t="inlineStr">
        <is>
          <t>CONSOLIDATED STATEMENTS OF STOCKHOLDERS' EQUITY - USD ($) $ in Thousands</t>
        </is>
      </c>
      <c r="B1" s="2" t="inlineStr">
        <is>
          <t>Common stock</t>
        </is>
      </c>
      <c r="C1" s="2" t="inlineStr">
        <is>
          <t>Capital in Excess of Par Value</t>
        </is>
      </c>
      <c r="D1" s="2" t="inlineStr">
        <is>
          <t>Retained EarningsCumulative Effect, Period of Adoption, Adjustment</t>
        </is>
      </c>
      <c r="E1" s="2" t="inlineStr">
        <is>
          <t>Retained Earnings</t>
        </is>
      </c>
      <c r="F1" s="2" t="inlineStr">
        <is>
          <t>Accumulated Other Comprehensive Income (Loss)Cumulative Effect, Period of Adoption, Adjustment</t>
        </is>
      </c>
      <c r="G1" s="2" t="inlineStr">
        <is>
          <t>Accumulated Other Comprehensive Income (Loss)</t>
        </is>
      </c>
      <c r="H1" s="2" t="inlineStr">
        <is>
          <t>Total</t>
        </is>
      </c>
    </row>
    <row r="2">
      <c r="A2" s="4" t="inlineStr">
        <is>
          <t>Balance at Dec. 31, 2018</t>
        </is>
      </c>
      <c r="B2" s="5" t="n">
        <v>3433</v>
      </c>
      <c r="E2" s="5" t="n">
        <v>73954</v>
      </c>
      <c r="G2" s="5" t="n">
        <v>-2175</v>
      </c>
      <c r="H2" s="5" t="n">
        <v>75212</v>
      </c>
    </row>
    <row r="3">
      <c r="A3" s="4" t="inlineStr">
        <is>
          <t>Balance (in shares) at Dec. 31, 2018</t>
        </is>
      </c>
      <c r="B3" s="6" t="n">
        <v>34328000</v>
      </c>
    </row>
    <row r="4">
      <c r="A4" s="3" t="inlineStr">
        <is>
          <t>Increase (Decrease) in Stockholders' Equity [Roll Forward]</t>
        </is>
      </c>
    </row>
    <row r="5">
      <c r="A5" s="4" t="inlineStr">
        <is>
          <t>Stock issued for stock incentive plans, net</t>
        </is>
      </c>
      <c r="B5" s="5" t="n">
        <v>13</v>
      </c>
      <c r="C5" s="5" t="n">
        <v>2110</v>
      </c>
      <c r="H5" s="6" t="n">
        <v>2123</v>
      </c>
    </row>
    <row r="6">
      <c r="A6" s="4" t="inlineStr">
        <is>
          <t>Stock issued for stock incentive plans, net (in shares)</t>
        </is>
      </c>
      <c r="B6" s="6" t="n">
        <v>129000</v>
      </c>
    </row>
    <row r="7">
      <c r="A7" s="4" t="inlineStr">
        <is>
          <t>Stock purchased and retired</t>
        </is>
      </c>
      <c r="B7" s="5" t="n">
        <v>-59</v>
      </c>
      <c r="C7" s="6" t="n">
        <v>-2110</v>
      </c>
      <c r="E7" s="6" t="n">
        <v>-6278</v>
      </c>
      <c r="H7" s="6" t="n">
        <v>-8447</v>
      </c>
    </row>
    <row r="8">
      <c r="A8" s="4" t="inlineStr">
        <is>
          <t>Stock purchased and retired (in shares)</t>
        </is>
      </c>
      <c r="B8" s="6" t="n">
        <v>-587000</v>
      </c>
    </row>
    <row r="9">
      <c r="A9" s="4" t="inlineStr">
        <is>
          <t>Net income</t>
        </is>
      </c>
      <c r="E9" s="6" t="n">
        <v>28239</v>
      </c>
      <c r="H9" s="6" t="n">
        <v>28239</v>
      </c>
    </row>
    <row r="10">
      <c r="A10" s="4" t="inlineStr">
        <is>
          <t>Pension adjustment, net of taxes</t>
        </is>
      </c>
      <c r="G10" s="6" t="n">
        <v>-166</v>
      </c>
      <c r="H10" s="6" t="n">
        <v>-166</v>
      </c>
    </row>
    <row r="11">
      <c r="A11" s="4" t="inlineStr">
        <is>
          <t>Unrealized gain on securities, net of taxes and reclassification adjustments</t>
        </is>
      </c>
      <c r="G11" s="6" t="n">
        <v>7</v>
      </c>
      <c r="H11" s="6" t="n">
        <v>7</v>
      </c>
    </row>
    <row r="12">
      <c r="A12" s="4" t="inlineStr">
        <is>
          <t>Dividends declared</t>
        </is>
      </c>
      <c r="E12" s="6" t="n">
        <v>-19756</v>
      </c>
      <c r="H12" s="6" t="n">
        <v>-19756</v>
      </c>
    </row>
    <row r="13">
      <c r="A13" s="4" t="inlineStr">
        <is>
          <t>Balance at Dec. 31, 2019</t>
        </is>
      </c>
      <c r="B13" s="5" t="n">
        <v>3387</v>
      </c>
      <c r="D13" s="5" t="n">
        <v>414</v>
      </c>
      <c r="E13" s="6" t="n">
        <v>76573</v>
      </c>
      <c r="F13" s="5" t="n">
        <v>-414</v>
      </c>
      <c r="G13" s="6" t="n">
        <v>-2748</v>
      </c>
      <c r="H13" s="6" t="n">
        <v>77212</v>
      </c>
    </row>
    <row r="14">
      <c r="A14" s="4" t="inlineStr">
        <is>
          <t>Balance (in shares) at Dec. 31, 2019</t>
        </is>
      </c>
      <c r="B14" s="6" t="n">
        <v>33870000</v>
      </c>
    </row>
    <row r="15">
      <c r="A15" s="3" t="inlineStr">
        <is>
          <t>Increase (Decrease) in Stockholders' Equity [Roll Forward]</t>
        </is>
      </c>
    </row>
    <row r="16">
      <c r="A16" s="4" t="inlineStr">
        <is>
          <t>Stock issued for stock incentive plans, net</t>
        </is>
      </c>
      <c r="B16" s="5" t="n">
        <v>17</v>
      </c>
      <c r="C16" s="6" t="n">
        <v>3085</v>
      </c>
      <c r="H16" s="6" t="n">
        <v>3102</v>
      </c>
    </row>
    <row r="17">
      <c r="A17" s="4" t="inlineStr">
        <is>
          <t>Stock issued for stock incentive plans, net (in shares)</t>
        </is>
      </c>
      <c r="B17" s="6" t="n">
        <v>173000</v>
      </c>
    </row>
    <row r="18">
      <c r="A18" s="4" t="inlineStr">
        <is>
          <t>Stock purchased and retired</t>
        </is>
      </c>
      <c r="B18" s="5" t="n">
        <v>-17</v>
      </c>
      <c r="C18" s="6" t="n">
        <v>-3085</v>
      </c>
      <c r="E18" s="6" t="n">
        <v>612</v>
      </c>
      <c r="H18" s="6" t="n">
        <v>-2490</v>
      </c>
    </row>
    <row r="19">
      <c r="A19" s="4" t="inlineStr">
        <is>
          <t>Stock purchased and retired (in shares)</t>
        </is>
      </c>
      <c r="B19" s="6" t="n">
        <v>-174000</v>
      </c>
    </row>
    <row r="20">
      <c r="A20" s="4" t="inlineStr">
        <is>
          <t>Net income</t>
        </is>
      </c>
      <c r="E20" s="6" t="n">
        <v>19444</v>
      </c>
      <c r="H20" s="6" t="n">
        <v>19444</v>
      </c>
    </row>
    <row r="21">
      <c r="A21" s="4" t="inlineStr">
        <is>
          <t>Pension adjustment, net of taxes</t>
        </is>
      </c>
      <c r="G21" s="6" t="n">
        <v>801</v>
      </c>
      <c r="H21" s="6" t="n">
        <v>801</v>
      </c>
    </row>
    <row r="22">
      <c r="A22" s="4" t="inlineStr">
        <is>
          <t>Dividends declared</t>
        </is>
      </c>
      <c r="E22" s="6" t="n">
        <v>-13550</v>
      </c>
      <c r="H22" s="6" t="n">
        <v>-13550</v>
      </c>
    </row>
    <row r="23">
      <c r="A23" s="4" t="inlineStr">
        <is>
          <t>Balance at Dec. 31, 2020</t>
        </is>
      </c>
      <c r="B23" s="5" t="n">
        <v>3387</v>
      </c>
      <c r="E23" s="6" t="n">
        <v>83079</v>
      </c>
      <c r="G23" s="6" t="n">
        <v>-1947</v>
      </c>
      <c r="H23" s="5" t="n">
        <v>84519</v>
      </c>
    </row>
    <row r="24">
      <c r="A24" s="4" t="inlineStr">
        <is>
          <t>Balance (in shares) at Dec. 31, 2020</t>
        </is>
      </c>
      <c r="B24" s="6" t="n">
        <v>33869000</v>
      </c>
      <c r="H24" s="6" t="n">
        <v>33868624</v>
      </c>
    </row>
    <row r="25">
      <c r="A25" s="3" t="inlineStr">
        <is>
          <t>Increase (Decrease) in Stockholders' Equity [Roll Forward]</t>
        </is>
      </c>
    </row>
    <row r="26">
      <c r="A26" s="4" t="inlineStr">
        <is>
          <t>Stock issued for stock incentive plans, net</t>
        </is>
      </c>
      <c r="B26" s="5" t="n">
        <v>18</v>
      </c>
      <c r="C26" s="6" t="n">
        <v>2271</v>
      </c>
      <c r="H26" s="5" t="n">
        <v>2289</v>
      </c>
    </row>
    <row r="27">
      <c r="A27" s="4" t="inlineStr">
        <is>
          <t>Stock issued for stock incentive plans, net (in shares)</t>
        </is>
      </c>
      <c r="B27" s="6" t="n">
        <v>188000</v>
      </c>
    </row>
    <row r="28">
      <c r="A28" s="4" t="inlineStr">
        <is>
          <t>Stock purchased and retired</t>
        </is>
      </c>
      <c r="B28" s="5" t="n">
        <v>-6</v>
      </c>
      <c r="C28" s="5" t="n">
        <v>-2271</v>
      </c>
      <c r="E28" s="6" t="n">
        <v>1226</v>
      </c>
      <c r="H28" s="6" t="n">
        <v>-1051</v>
      </c>
    </row>
    <row r="29">
      <c r="A29" s="4" t="inlineStr">
        <is>
          <t>Stock purchased and retired (in shares)</t>
        </is>
      </c>
      <c r="B29" s="6" t="n">
        <v>-64000</v>
      </c>
    </row>
    <row r="30">
      <c r="A30" s="4" t="inlineStr">
        <is>
          <t>Net income</t>
        </is>
      </c>
      <c r="E30" s="6" t="n">
        <v>29026</v>
      </c>
      <c r="H30" s="6" t="n">
        <v>29026</v>
      </c>
    </row>
    <row r="31">
      <c r="A31" s="4" t="inlineStr">
        <is>
          <t>Pension adjustment, net of taxes</t>
        </is>
      </c>
      <c r="G31" s="6" t="n">
        <v>-629</v>
      </c>
      <c r="H31" s="6" t="n">
        <v>-629</v>
      </c>
    </row>
    <row r="32">
      <c r="A32" s="4" t="inlineStr">
        <is>
          <t>Dividends declared</t>
        </is>
      </c>
      <c r="E32" s="6" t="n">
        <v>-15629</v>
      </c>
      <c r="H32" s="6" t="n">
        <v>-15629</v>
      </c>
    </row>
    <row r="33">
      <c r="A33" s="4" t="inlineStr">
        <is>
          <t>Balance at Dec. 31, 2021</t>
        </is>
      </c>
      <c r="B33" s="5" t="n">
        <v>3399</v>
      </c>
      <c r="E33" s="5" t="n">
        <v>97702</v>
      </c>
      <c r="G33" s="5" t="n">
        <v>-2576</v>
      </c>
      <c r="H33" s="5" t="n">
        <v>98525</v>
      </c>
    </row>
    <row r="34">
      <c r="A34" s="4" t="inlineStr">
        <is>
          <t>Balance (in shares) at Dec. 31, 2021</t>
        </is>
      </c>
      <c r="B34" s="6" t="n">
        <v>33993000</v>
      </c>
      <c r="H34" s="6" t="n">
        <v>33992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S - SERP (Details) - USD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Pension liabilities</t>
        </is>
      </c>
      <c r="B4" s="5" t="n">
        <v>15564000</v>
      </c>
      <c r="C4" s="5" t="n">
        <v>12524000</v>
      </c>
    </row>
    <row r="5">
      <c r="A5" s="4" t="inlineStr">
        <is>
          <t>Settlement loss</t>
        </is>
      </c>
      <c r="C5" s="6" t="n">
        <v>-647000</v>
      </c>
    </row>
    <row r="6">
      <c r="A6" s="4" t="inlineStr">
        <is>
          <t>Vested balance age</t>
        </is>
      </c>
      <c r="B6" s="4" t="inlineStr">
        <is>
          <t>65 years</t>
        </is>
      </c>
    </row>
    <row r="7">
      <c r="A7" s="4" t="inlineStr">
        <is>
          <t>SERP</t>
        </is>
      </c>
    </row>
    <row r="8">
      <c r="A8" s="3" t="inlineStr">
        <is>
          <t>Employee Benefit Plans</t>
        </is>
      </c>
    </row>
    <row r="9">
      <c r="A9" s="4" t="inlineStr">
        <is>
          <t>Variable life insurance policies investment amount</t>
        </is>
      </c>
      <c r="B9" s="5" t="n">
        <v>9700000</v>
      </c>
      <c r="C9" s="6" t="n">
        <v>8600000</v>
      </c>
    </row>
    <row r="10">
      <c r="A10" s="4" t="inlineStr">
        <is>
          <t>Fair value of plan assets</t>
        </is>
      </c>
      <c r="B10" s="6" t="n">
        <v>12264000</v>
      </c>
      <c r="C10" s="6" t="n">
        <v>10622000</v>
      </c>
    </row>
    <row r="11">
      <c r="A11" s="4" t="inlineStr">
        <is>
          <t>Trading gains related to the SERP assets</t>
        </is>
      </c>
      <c r="B11" s="6" t="n">
        <v>1643000</v>
      </c>
      <c r="C11" s="6" t="n">
        <v>906000</v>
      </c>
      <c r="D11" s="5" t="n">
        <v>1197000</v>
      </c>
    </row>
    <row r="12">
      <c r="A12" s="4" t="inlineStr">
        <is>
          <t>Pension liabilities</t>
        </is>
      </c>
      <c r="B12" s="6" t="n">
        <v>15564000</v>
      </c>
      <c r="C12" s="6" t="n">
        <v>12524000</v>
      </c>
    </row>
    <row r="13">
      <c r="A13" s="4" t="inlineStr">
        <is>
          <t>Change in fair value of liability unrealized gains</t>
        </is>
      </c>
      <c r="B13" s="5" t="n">
        <v>1647000</v>
      </c>
      <c r="C13" s="5" t="n">
        <v>1395000</v>
      </c>
      <c r="D13" s="5" t="n">
        <v>1501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Retirement Income Plan (Details) - USD ($)</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unded status at end of year</t>
        </is>
      </c>
      <c r="B4" s="5" t="n">
        <v>0</v>
      </c>
      <c r="C4" s="5" t="n">
        <v>0</v>
      </c>
    </row>
    <row r="5">
      <c r="A5" s="4" t="inlineStr">
        <is>
          <t>Retirement Income Plan</t>
        </is>
      </c>
    </row>
    <row r="6">
      <c r="A6" s="3" t="inlineStr">
        <is>
          <t>EMPLOYEE BENEFIT PLANS</t>
        </is>
      </c>
    </row>
    <row r="7">
      <c r="A7" s="4" t="inlineStr">
        <is>
          <t>ACCUMULATED BENEFIT OBLIGATION, END OF YEAR</t>
        </is>
      </c>
      <c r="B7" s="6" t="n">
        <v>5832000</v>
      </c>
      <c r="C7" s="6" t="n">
        <v>5576000</v>
      </c>
    </row>
    <row r="8">
      <c r="A8" s="3" t="inlineStr">
        <is>
          <t>CHANGE IN PROJECTED BENEFIT OBLIGATION:</t>
        </is>
      </c>
    </row>
    <row r="9">
      <c r="A9" s="4" t="inlineStr">
        <is>
          <t>Benefit obligation at beginning of year</t>
        </is>
      </c>
      <c r="B9" s="6" t="n">
        <v>5576000</v>
      </c>
      <c r="C9" s="6" t="n">
        <v>6433000</v>
      </c>
    </row>
    <row r="10">
      <c r="A10" s="4" t="inlineStr">
        <is>
          <t>Service cost</t>
        </is>
      </c>
      <c r="B10" s="6" t="n">
        <v>0</v>
      </c>
      <c r="C10" s="6" t="n">
        <v>0</v>
      </c>
      <c r="D10" s="5" t="n">
        <v>0</v>
      </c>
    </row>
    <row r="11">
      <c r="A11" s="4" t="inlineStr">
        <is>
          <t>Interest cost</t>
        </is>
      </c>
      <c r="B11" s="6" t="n">
        <v>147000</v>
      </c>
      <c r="C11" s="6" t="n">
        <v>230000</v>
      </c>
      <c r="D11" s="6" t="n">
        <v>255000</v>
      </c>
    </row>
    <row r="12">
      <c r="A12" s="4" t="inlineStr">
        <is>
          <t>Actuarial loss</t>
        </is>
      </c>
      <c r="B12" s="6" t="n">
        <v>347000</v>
      </c>
      <c r="C12" s="6" t="n">
        <v>622000</v>
      </c>
    </row>
    <row r="13">
      <c r="A13" s="4" t="inlineStr">
        <is>
          <t>Benefits paid</t>
        </is>
      </c>
      <c r="B13" s="6" t="n">
        <v>-238000</v>
      </c>
      <c r="C13" s="6" t="n">
        <v>-264000</v>
      </c>
    </row>
    <row r="14">
      <c r="A14" s="4" t="inlineStr">
        <is>
          <t>Settlement</t>
        </is>
      </c>
      <c r="B14" s="6" t="n">
        <v>0</v>
      </c>
      <c r="C14" s="6" t="n">
        <v>-1445000</v>
      </c>
    </row>
    <row r="15">
      <c r="A15" s="4" t="inlineStr">
        <is>
          <t>Projected benefit obligation at end of year</t>
        </is>
      </c>
      <c r="B15" s="6" t="n">
        <v>5832000</v>
      </c>
      <c r="C15" s="6" t="n">
        <v>5576000</v>
      </c>
      <c r="D15" s="6" t="n">
        <v>6433000</v>
      </c>
    </row>
    <row r="16">
      <c r="A16" s="3" t="inlineStr">
        <is>
          <t>CHANGE IN PLAN ASSETS:</t>
        </is>
      </c>
    </row>
    <row r="17">
      <c r="A17" s="4" t="inlineStr">
        <is>
          <t>Fair value of plan assets at beginning of year</t>
        </is>
      </c>
      <c r="B17" s="6" t="n">
        <v>7351000</v>
      </c>
      <c r="C17" s="6" t="n">
        <v>7314000</v>
      </c>
    </row>
    <row r="18">
      <c r="A18" s="4" t="inlineStr">
        <is>
          <t>Actual return on plan assets</t>
        </is>
      </c>
      <c r="B18" s="6" t="n">
        <v>-243000</v>
      </c>
      <c r="C18" s="6" t="n">
        <v>1196000</v>
      </c>
    </row>
    <row r="19">
      <c r="A19" s="4" t="inlineStr">
        <is>
          <t>Employer contributions</t>
        </is>
      </c>
      <c r="B19" s="6" t="n">
        <v>0</v>
      </c>
      <c r="C19" s="6" t="n">
        <v>550000</v>
      </c>
    </row>
    <row r="20">
      <c r="A20" s="4" t="inlineStr">
        <is>
          <t>Benefits paid</t>
        </is>
      </c>
      <c r="B20" s="6" t="n">
        <v>-238000</v>
      </c>
      <c r="C20" s="6" t="n">
        <v>-264000</v>
      </c>
    </row>
    <row r="21">
      <c r="A21" s="4" t="inlineStr">
        <is>
          <t>Settlement</t>
        </is>
      </c>
      <c r="B21" s="6" t="n">
        <v>0</v>
      </c>
      <c r="C21" s="6" t="n">
        <v>-1445000</v>
      </c>
    </row>
    <row r="22">
      <c r="A22" s="4" t="inlineStr">
        <is>
          <t>Fair value of plan assets at end of year</t>
        </is>
      </c>
      <c r="B22" s="6" t="n">
        <v>6870000</v>
      </c>
      <c r="C22" s="6" t="n">
        <v>7351000</v>
      </c>
      <c r="D22" s="5" t="n">
        <v>7314000</v>
      </c>
    </row>
    <row r="23">
      <c r="A23" s="4" t="inlineStr">
        <is>
          <t>Funded status at end of year</t>
        </is>
      </c>
      <c r="B23" s="6" t="n">
        <v>1038000</v>
      </c>
      <c r="C23" s="6" t="n">
        <v>1775000</v>
      </c>
    </row>
    <row r="24">
      <c r="A24" s="3" t="inlineStr">
        <is>
          <t>AMOUNTS RECOGNIZED IN THE CONSOLIDATED BALANCE SHEETS CONSIST OF:</t>
        </is>
      </c>
    </row>
    <row r="25">
      <c r="A25" s="4" t="inlineStr">
        <is>
          <t>Noncurrent assets</t>
        </is>
      </c>
      <c r="B25" s="6" t="n">
        <v>1038000</v>
      </c>
      <c r="C25" s="6" t="n">
        <v>1775000</v>
      </c>
    </row>
    <row r="26">
      <c r="A26" s="4" t="inlineStr">
        <is>
          <t>Current liabilities</t>
        </is>
      </c>
      <c r="B26" s="6" t="n">
        <v>0</v>
      </c>
      <c r="C26" s="6" t="n">
        <v>0</v>
      </c>
    </row>
    <row r="27">
      <c r="A27" s="4" t="inlineStr">
        <is>
          <t>Noncurrent liabilities</t>
        </is>
      </c>
      <c r="B27" s="6" t="n">
        <v>0</v>
      </c>
      <c r="C27" s="6" t="n">
        <v>0</v>
      </c>
    </row>
    <row r="28">
      <c r="A28" s="4" t="inlineStr">
        <is>
          <t>Amounts recognized in balance sheet</t>
        </is>
      </c>
      <c r="B28" s="6" t="n">
        <v>1038000</v>
      </c>
      <c r="C28" s="6" t="n">
        <v>1775000</v>
      </c>
    </row>
    <row r="29">
      <c r="A29" s="3" t="inlineStr">
        <is>
          <t>AMOUNTS (PRE-TAX) RECOGNIZED IN ACCUMULATED OTHER COMPREHENSIVE LOSS CONSIST OF:</t>
        </is>
      </c>
    </row>
    <row r="30">
      <c r="A30" s="4" t="inlineStr">
        <is>
          <t>Net loss</t>
        </is>
      </c>
      <c r="B30" s="6" t="n">
        <v>3303000</v>
      </c>
      <c r="C30" s="6" t="n">
        <v>2496000</v>
      </c>
    </row>
    <row r="31">
      <c r="A31" s="4" t="inlineStr">
        <is>
          <t>Prior service cost (credit)</t>
        </is>
      </c>
      <c r="B31" s="6" t="n">
        <v>0</v>
      </c>
      <c r="C31" s="6" t="n">
        <v>0</v>
      </c>
    </row>
    <row r="32">
      <c r="A32" s="4" t="inlineStr">
        <is>
          <t>Net transition obligation (asset)</t>
        </is>
      </c>
      <c r="B32" s="6" t="n">
        <v>0</v>
      </c>
      <c r="C32" s="6" t="n">
        <v>0</v>
      </c>
    </row>
    <row r="33">
      <c r="A33" s="4" t="inlineStr">
        <is>
          <t>Amounts (pre-tax) recognized in accumulated other comprehensive loss</t>
        </is>
      </c>
      <c r="B33" s="5" t="n">
        <v>3303000</v>
      </c>
      <c r="C33" s="5" t="n">
        <v>249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rded in consolidated balance sheet as pension liabilities (Details) - USD ($) $ in Thousands</t>
        </is>
      </c>
      <c r="B1" s="2" t="inlineStr">
        <is>
          <t>Dec. 31, 2021</t>
        </is>
      </c>
      <c r="C1" s="2" t="inlineStr">
        <is>
          <t>Dec. 31, 2020</t>
        </is>
      </c>
    </row>
    <row r="2">
      <c r="A2" s="3" t="inlineStr">
        <is>
          <t>EMPLOYEE BENEFIT PLANS</t>
        </is>
      </c>
    </row>
    <row r="3">
      <c r="A3" s="4" t="inlineStr">
        <is>
          <t>SERP liability</t>
        </is>
      </c>
      <c r="B3" s="5" t="n">
        <v>-15564</v>
      </c>
      <c r="C3" s="5" t="n">
        <v>-12524</v>
      </c>
    </row>
    <row r="4">
      <c r="A4" s="4" t="inlineStr">
        <is>
          <t>Funded status of Retirement Income Plan</t>
        </is>
      </c>
      <c r="B4" s="6" t="n">
        <v>0</v>
      </c>
      <c r="C4" s="6" t="n">
        <v>0</v>
      </c>
    </row>
    <row r="5">
      <c r="A5" s="4" t="inlineStr">
        <is>
          <t>Pension liabilities</t>
        </is>
      </c>
      <c r="B5" s="5" t="n">
        <v>-15564</v>
      </c>
      <c r="C5" s="5" t="n">
        <v>-12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benefit) (Details) - USD ($)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Settlement loss</t>
        </is>
      </c>
      <c r="C4" s="5" t="n">
        <v>-647</v>
      </c>
    </row>
    <row r="5">
      <c r="A5" s="4" t="inlineStr">
        <is>
          <t>Retirement Income Plan</t>
        </is>
      </c>
    </row>
    <row r="6">
      <c r="A6" s="3" t="inlineStr">
        <is>
          <t>EMPLOYEE BENEFIT PLANS</t>
        </is>
      </c>
    </row>
    <row r="7">
      <c r="A7" s="4" t="inlineStr">
        <is>
          <t>Service cost for benefits earned during the period</t>
        </is>
      </c>
      <c r="B7" s="5" t="n">
        <v>0</v>
      </c>
      <c r="C7" s="6" t="n">
        <v>0</v>
      </c>
      <c r="D7" s="5" t="n">
        <v>0</v>
      </c>
    </row>
    <row r="8">
      <c r="A8" s="4" t="inlineStr">
        <is>
          <t>Interest cost</t>
        </is>
      </c>
      <c r="B8" s="6" t="n">
        <v>147</v>
      </c>
      <c r="C8" s="6" t="n">
        <v>230</v>
      </c>
      <c r="D8" s="6" t="n">
        <v>255</v>
      </c>
    </row>
    <row r="9">
      <c r="A9" s="4" t="inlineStr">
        <is>
          <t>Expected return on plan assets</t>
        </is>
      </c>
      <c r="B9" s="6" t="n">
        <v>-289</v>
      </c>
      <c r="C9" s="6" t="n">
        <v>-292</v>
      </c>
      <c r="D9" s="6" t="n">
        <v>-468</v>
      </c>
    </row>
    <row r="10">
      <c r="A10" s="4" t="inlineStr">
        <is>
          <t>Amortization of net losses</t>
        </is>
      </c>
      <c r="B10" s="6" t="n">
        <v>73</v>
      </c>
      <c r="C10" s="6" t="n">
        <v>98</v>
      </c>
      <c r="D10" s="6" t="n">
        <v>87</v>
      </c>
    </row>
    <row r="11">
      <c r="A11" s="4" t="inlineStr">
        <is>
          <t>Settlement loss</t>
        </is>
      </c>
      <c r="C11" s="6" t="n">
        <v>-647</v>
      </c>
    </row>
    <row r="12">
      <c r="A12" s="4" t="inlineStr">
        <is>
          <t>Net periodic (benefit) cost</t>
        </is>
      </c>
      <c r="B12" s="5" t="n">
        <v>-69</v>
      </c>
      <c r="C12" s="5" t="n">
        <v>683</v>
      </c>
      <c r="D12" s="5" t="n">
        <v>-1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amounts recognized in other comprehensive income (Details) - USD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Settlement loss</t>
        </is>
      </c>
      <c r="C4" s="5" t="n">
        <v>600000</v>
      </c>
    </row>
    <row r="5">
      <c r="A5" s="4" t="inlineStr">
        <is>
          <t>Retirement Income Plan</t>
        </is>
      </c>
    </row>
    <row r="6">
      <c r="A6" s="3" t="inlineStr">
        <is>
          <t>EMPLOYEE BENEFIT PLANS</t>
        </is>
      </c>
    </row>
    <row r="7">
      <c r="A7" s="4" t="inlineStr">
        <is>
          <t>Net loss (gain)</t>
        </is>
      </c>
      <c r="B7" s="5" t="n">
        <v>879000</v>
      </c>
      <c r="C7" s="6" t="n">
        <v>-154000</v>
      </c>
      <c r="D7" s="5" t="n">
        <v>300000</v>
      </c>
    </row>
    <row r="8">
      <c r="A8" s="4" t="inlineStr">
        <is>
          <t>Amortization of net loss</t>
        </is>
      </c>
      <c r="B8" s="6" t="n">
        <v>-73000</v>
      </c>
      <c r="C8" s="6" t="n">
        <v>-98000</v>
      </c>
      <c r="D8" s="6" t="n">
        <v>-87000</v>
      </c>
    </row>
    <row r="9">
      <c r="A9" s="4" t="inlineStr">
        <is>
          <t>Net transition obligation (asset)</t>
        </is>
      </c>
      <c r="B9" s="6" t="n">
        <v>0</v>
      </c>
      <c r="C9" s="6" t="n">
        <v>0</v>
      </c>
      <c r="D9" s="6" t="n">
        <v>0</v>
      </c>
    </row>
    <row r="10">
      <c r="A10" s="4" t="inlineStr">
        <is>
          <t>Settlement loss</t>
        </is>
      </c>
      <c r="B10" s="6" t="n">
        <v>0</v>
      </c>
      <c r="C10" s="6" t="n">
        <v>-647000</v>
      </c>
      <c r="D10" s="6" t="n">
        <v>0</v>
      </c>
    </row>
    <row r="11">
      <c r="A11" s="4" t="inlineStr">
        <is>
          <t>Amount recognized in accumulated other comprehensive (loss) income</t>
        </is>
      </c>
      <c r="B11" s="5" t="n">
        <v>806000</v>
      </c>
      <c r="C11" s="5" t="n">
        <v>-899000</v>
      </c>
      <c r="D11" s="5" t="n">
        <v>21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the projected benefit obligation and net benefit cost (Details) - Retirement Income Plan</t>
        </is>
      </c>
      <c r="B1" s="2" t="inlineStr">
        <is>
          <t>12 Months Ended</t>
        </is>
      </c>
    </row>
    <row r="2">
      <c r="B2" s="2" t="inlineStr">
        <is>
          <t>Dec. 31, 2021</t>
        </is>
      </c>
      <c r="C2" s="2" t="inlineStr">
        <is>
          <t>Dec. 31, 2020</t>
        </is>
      </c>
      <c r="D2" s="2" t="inlineStr">
        <is>
          <t>Dec. 31, 2019</t>
        </is>
      </c>
    </row>
    <row r="3">
      <c r="A3" s="3" t="inlineStr">
        <is>
          <t>PROJECTED BENEFIT OBLIGATION:</t>
        </is>
      </c>
    </row>
    <row r="4">
      <c r="A4" s="4" t="inlineStr">
        <is>
          <t>Discount rate</t>
        </is>
      </c>
      <c r="C4" s="4" t="inlineStr">
        <is>
          <t>2.70%</t>
        </is>
      </c>
      <c r="D4" s="4" t="inlineStr">
        <is>
          <t>3.70%</t>
        </is>
      </c>
    </row>
    <row r="5">
      <c r="A5" s="4" t="inlineStr">
        <is>
          <t>Rate of compensation increase</t>
        </is>
      </c>
      <c r="B5" s="4" t="inlineStr">
        <is>
          <t xml:space="preserve"> </t>
        </is>
      </c>
      <c r="C5" s="4" t="inlineStr">
        <is>
          <t xml:space="preserve"> </t>
        </is>
      </c>
      <c r="D5" s="4" t="inlineStr">
        <is>
          <t xml:space="preserve"> </t>
        </is>
      </c>
    </row>
    <row r="6">
      <c r="A6" s="3" t="inlineStr">
        <is>
          <t>NET BENEFIT COST:</t>
        </is>
      </c>
    </row>
    <row r="7">
      <c r="A7" s="4" t="inlineStr">
        <is>
          <t>Discount rate</t>
        </is>
      </c>
      <c r="B7" s="4" t="inlineStr">
        <is>
          <t>2.70%</t>
        </is>
      </c>
      <c r="C7" s="4" t="inlineStr">
        <is>
          <t>3.70%</t>
        </is>
      </c>
      <c r="D7" s="4" t="inlineStr">
        <is>
          <t>4.65%</t>
        </is>
      </c>
    </row>
    <row r="8">
      <c r="A8" s="4" t="inlineStr">
        <is>
          <t>Expected return on plan assets</t>
        </is>
      </c>
      <c r="B8" s="4" t="inlineStr">
        <is>
          <t>4.00%</t>
        </is>
      </c>
      <c r="C8" s="4" t="inlineStr">
        <is>
          <t>4.00%</t>
        </is>
      </c>
      <c r="D8" s="4" t="inlineStr">
        <is>
          <t>7.00%</t>
        </is>
      </c>
    </row>
    <row r="9">
      <c r="A9" s="4" t="inlineStr">
        <is>
          <t>Rate of compensation increase</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et allocation by asset category along with target allocation (Details) - Retirement Income Plan</t>
        </is>
      </c>
      <c r="B1" s="2" t="inlineStr">
        <is>
          <t>Dec. 31, 2021</t>
        </is>
      </c>
      <c r="C1" s="2" t="inlineStr">
        <is>
          <t>Dec. 31, 2020</t>
        </is>
      </c>
    </row>
    <row r="2">
      <c r="A2" s="3" t="inlineStr">
        <is>
          <t>EMPLOYEE BENEFIT PLANS</t>
        </is>
      </c>
    </row>
    <row r="3">
      <c r="A3" s="4" t="inlineStr">
        <is>
          <t>Percentage of Plan Assets</t>
        </is>
      </c>
      <c r="B3" s="4" t="inlineStr">
        <is>
          <t>100.00%</t>
        </is>
      </c>
      <c r="C3" s="4" t="inlineStr">
        <is>
          <t>100.00%</t>
        </is>
      </c>
    </row>
    <row r="4">
      <c r="A4" s="4" t="inlineStr">
        <is>
          <t>Cash and Cash Equivalents</t>
        </is>
      </c>
    </row>
    <row r="5">
      <c r="A5" s="3" t="inlineStr">
        <is>
          <t>EMPLOYEE BENEFIT PLANS</t>
        </is>
      </c>
    </row>
    <row r="6">
      <c r="A6" s="4" t="inlineStr">
        <is>
          <t>Percentage of Plan Assets</t>
        </is>
      </c>
      <c r="B6" s="4" t="inlineStr">
        <is>
          <t>1.40%</t>
        </is>
      </c>
      <c r="C6" s="4" t="inlineStr">
        <is>
          <t>2.00%</t>
        </is>
      </c>
    </row>
    <row r="7">
      <c r="A7" s="4" t="inlineStr">
        <is>
          <t>Fixed Income Securities</t>
        </is>
      </c>
    </row>
    <row r="8">
      <c r="A8" s="3" t="inlineStr">
        <is>
          <t>EMPLOYEE BENEFIT PLANS</t>
        </is>
      </c>
    </row>
    <row r="9">
      <c r="A9" s="4" t="inlineStr">
        <is>
          <t>Percentage of Plan Assets</t>
        </is>
      </c>
      <c r="B9" s="4" t="inlineStr">
        <is>
          <t>98.60%</t>
        </is>
      </c>
      <c r="C9" s="4" t="inlineStr">
        <is>
          <t>98.00%</t>
        </is>
      </c>
    </row>
    <row r="10">
      <c r="A10" s="4" t="inlineStr">
        <is>
          <t>Minimum | Cash and Cash Equivalents</t>
        </is>
      </c>
    </row>
    <row r="11">
      <c r="A11" s="3" t="inlineStr">
        <is>
          <t>EMPLOYEE BENEFIT PLANS</t>
        </is>
      </c>
    </row>
    <row r="12">
      <c r="A12" s="4" t="inlineStr">
        <is>
          <t>Target Allocation for 2022</t>
        </is>
      </c>
      <c r="B12" s="4" t="inlineStr">
        <is>
          <t>0.00%</t>
        </is>
      </c>
    </row>
    <row r="13">
      <c r="A13" s="4" t="inlineStr">
        <is>
          <t>Minimum | Fixed Income Securities</t>
        </is>
      </c>
    </row>
    <row r="14">
      <c r="A14" s="3" t="inlineStr">
        <is>
          <t>EMPLOYEE BENEFIT PLANS</t>
        </is>
      </c>
    </row>
    <row r="15">
      <c r="A15" s="4" t="inlineStr">
        <is>
          <t>Target Allocation for 2022</t>
        </is>
      </c>
      <c r="B15" s="4" t="inlineStr">
        <is>
          <t>15.00%</t>
        </is>
      </c>
    </row>
    <row r="16">
      <c r="A16" s="4" t="inlineStr">
        <is>
          <t>Maximum | Cash and Cash Equivalents</t>
        </is>
      </c>
    </row>
    <row r="17">
      <c r="A17" s="3" t="inlineStr">
        <is>
          <t>EMPLOYEE BENEFIT PLANS</t>
        </is>
      </c>
    </row>
    <row r="18">
      <c r="A18" s="4" t="inlineStr">
        <is>
          <t>Target Allocation for 2022</t>
        </is>
      </c>
      <c r="B18" s="4" t="inlineStr">
        <is>
          <t>5.00%</t>
        </is>
      </c>
    </row>
    <row r="19">
      <c r="A19" s="4" t="inlineStr">
        <is>
          <t>Maximum | Fixed Income Securities</t>
        </is>
      </c>
    </row>
    <row r="20">
      <c r="A20" s="3" t="inlineStr">
        <is>
          <t>EMPLOYEE BENEFIT PLANS</t>
        </is>
      </c>
    </row>
    <row r="21">
      <c r="A21" s="4" t="inlineStr">
        <is>
          <t>Target Allocation for 2022</t>
        </is>
      </c>
      <c r="B21"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using fair value hierarchy (Details) - Retirement Income Plan - USD ($) $ in Thousands</t>
        </is>
      </c>
      <c r="B1" s="2" t="inlineStr">
        <is>
          <t>Dec. 31, 2021</t>
        </is>
      </c>
      <c r="C1" s="2" t="inlineStr">
        <is>
          <t>Dec. 31, 2020</t>
        </is>
      </c>
    </row>
    <row r="2">
      <c r="A2" s="4" t="inlineStr">
        <is>
          <t>Cash and Cash Equivalents</t>
        </is>
      </c>
    </row>
    <row r="3">
      <c r="A3" s="3" t="inlineStr">
        <is>
          <t>EMPLOYEE BENEFIT PLANS</t>
        </is>
      </c>
    </row>
    <row r="4">
      <c r="A4" s="4" t="inlineStr">
        <is>
          <t>Total Assets in the Fair Value Hierarchy</t>
        </is>
      </c>
      <c r="B4" s="5" t="n">
        <v>87</v>
      </c>
      <c r="C4" s="5" t="n">
        <v>138</v>
      </c>
    </row>
    <row r="5">
      <c r="A5" s="4" t="inlineStr">
        <is>
          <t>Cash and Cash Equivalents | Level 1</t>
        </is>
      </c>
    </row>
    <row r="6">
      <c r="A6" s="3" t="inlineStr">
        <is>
          <t>EMPLOYEE BENEFIT PLANS</t>
        </is>
      </c>
    </row>
    <row r="7">
      <c r="A7" s="4" t="inlineStr">
        <is>
          <t>Total Assets in the Fair Value Hierarchy</t>
        </is>
      </c>
      <c r="B7" s="6" t="n">
        <v>87</v>
      </c>
      <c r="C7" s="6" t="n">
        <v>138</v>
      </c>
    </row>
    <row r="8">
      <c r="A8" s="4" t="inlineStr">
        <is>
          <t>Fixed Income Securities</t>
        </is>
      </c>
    </row>
    <row r="9">
      <c r="A9" s="3" t="inlineStr">
        <is>
          <t>EMPLOYEE BENEFIT PLANS</t>
        </is>
      </c>
    </row>
    <row r="10">
      <c r="A10" s="4" t="inlineStr">
        <is>
          <t>Total Assets in the Fair Value Hierarchy</t>
        </is>
      </c>
      <c r="B10" s="6" t="n">
        <v>6783</v>
      </c>
      <c r="C10" s="6" t="n">
        <v>7213</v>
      </c>
    </row>
    <row r="11">
      <c r="A11" s="4" t="inlineStr">
        <is>
          <t>Fixed Income Securities | Level 2</t>
        </is>
      </c>
    </row>
    <row r="12">
      <c r="A12" s="3" t="inlineStr">
        <is>
          <t>EMPLOYEE BENEFIT PLANS</t>
        </is>
      </c>
    </row>
    <row r="13">
      <c r="A13" s="4" t="inlineStr">
        <is>
          <t>Total Assets in the Fair Value Hierarchy</t>
        </is>
      </c>
      <c r="B13" s="6" t="n">
        <v>6783</v>
      </c>
      <c r="C13" s="6" t="n">
        <v>7213</v>
      </c>
    </row>
    <row r="14">
      <c r="A14" s="4" t="inlineStr">
        <is>
          <t>Investment</t>
        </is>
      </c>
    </row>
    <row r="15">
      <c r="A15" s="3" t="inlineStr">
        <is>
          <t>EMPLOYEE BENEFIT PLANS</t>
        </is>
      </c>
    </row>
    <row r="16">
      <c r="A16" s="4" t="inlineStr">
        <is>
          <t>Total Assets in the Fair Value Hierarchy</t>
        </is>
      </c>
      <c r="B16" s="6" t="n">
        <v>6870</v>
      </c>
      <c r="C16" s="6" t="n">
        <v>7351</v>
      </c>
    </row>
    <row r="17">
      <c r="A17" s="4" t="inlineStr">
        <is>
          <t>Investment | Level 1</t>
        </is>
      </c>
    </row>
    <row r="18">
      <c r="A18" s="3" t="inlineStr">
        <is>
          <t>EMPLOYEE BENEFIT PLANS</t>
        </is>
      </c>
    </row>
    <row r="19">
      <c r="A19" s="4" t="inlineStr">
        <is>
          <t>Total Assets in the Fair Value Hierarchy</t>
        </is>
      </c>
      <c r="B19" s="6" t="n">
        <v>87</v>
      </c>
      <c r="C19" s="6" t="n">
        <v>138</v>
      </c>
    </row>
    <row r="20">
      <c r="A20" s="4" t="inlineStr">
        <is>
          <t>Investment | Level 2</t>
        </is>
      </c>
    </row>
    <row r="21">
      <c r="A21" s="3" t="inlineStr">
        <is>
          <t>EMPLOYEE BENEFIT PLANS</t>
        </is>
      </c>
    </row>
    <row r="22">
      <c r="A22" s="4" t="inlineStr">
        <is>
          <t>Total Assets in the Fair Value Hierarchy</t>
        </is>
      </c>
      <c r="B22" s="5" t="n">
        <v>6783</v>
      </c>
      <c r="C22" s="5" t="n">
        <v>72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s that future benefits payable for Retirement Income Plan (Details) - Retirement Income Plan $ in Thousands</t>
        </is>
      </c>
      <c r="B1" s="2" t="inlineStr">
        <is>
          <t>Dec. 31, 2021USD ($)</t>
        </is>
      </c>
    </row>
    <row r="2">
      <c r="A2" s="3" t="inlineStr">
        <is>
          <t>EMPLOYEE BENEFIT PLANS</t>
        </is>
      </c>
    </row>
    <row r="3">
      <c r="A3" s="4" t="inlineStr">
        <is>
          <t>2022</t>
        </is>
      </c>
      <c r="B3" s="5" t="n">
        <v>1829</v>
      </c>
    </row>
    <row r="4">
      <c r="A4" s="4" t="inlineStr">
        <is>
          <t>2023</t>
        </is>
      </c>
      <c r="B4" s="5" t="n">
        <v>4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and Stock Incentive Plan (Details) - USD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Percentage of employer matching contribution</t>
        </is>
      </c>
      <c r="D4" s="4" t="inlineStr">
        <is>
          <t>100.00%</t>
        </is>
      </c>
    </row>
    <row r="5">
      <c r="A5" s="4" t="inlineStr">
        <is>
          <t>Maximum period of vesting in contribution of employees</t>
        </is>
      </c>
      <c r="D5" s="4" t="inlineStr">
        <is>
          <t>3 years</t>
        </is>
      </c>
    </row>
    <row r="6">
      <c r="A6" s="4" t="inlineStr">
        <is>
          <t>Employer matching contribution</t>
        </is>
      </c>
      <c r="B6" s="5" t="n">
        <v>976000</v>
      </c>
      <c r="C6" s="5" t="n">
        <v>603000</v>
      </c>
      <c r="D6" s="5" t="n">
        <v>796000</v>
      </c>
    </row>
    <row r="7">
      <c r="A7" s="4" t="inlineStr">
        <is>
          <t>Stock Incentive Plans Member</t>
        </is>
      </c>
    </row>
    <row r="8">
      <c r="A8" s="3" t="inlineStr">
        <is>
          <t>EMPLOYEE BENEFIT PLANS</t>
        </is>
      </c>
    </row>
    <row r="9">
      <c r="A9" s="4" t="inlineStr">
        <is>
          <t>Stock authorized (in shares)</t>
        </is>
      </c>
      <c r="B9" s="6" t="n">
        <v>3000000</v>
      </c>
    </row>
    <row r="10">
      <c r="A10" s="4" t="inlineStr">
        <is>
          <t>Expiration term of share-based compensation plans</t>
        </is>
      </c>
      <c r="B10" s="4" t="inlineStr">
        <is>
          <t>10 years</t>
        </is>
      </c>
    </row>
    <row r="11">
      <c r="A11" s="4" t="inlineStr">
        <is>
          <t>Number of shares available for grants</t>
        </is>
      </c>
      <c r="B11" s="6" t="n">
        <v>1382000</v>
      </c>
    </row>
    <row r="12">
      <c r="A12" s="4" t="inlineStr">
        <is>
          <t>Pre-tax stock-based employee compensation expense</t>
        </is>
      </c>
      <c r="B12" s="5" t="n">
        <v>2289000</v>
      </c>
      <c r="C12" s="6" t="n">
        <v>3102000</v>
      </c>
      <c r="D12" s="6" t="n">
        <v>2123000</v>
      </c>
    </row>
    <row r="13">
      <c r="A13" s="4" t="inlineStr">
        <is>
          <t>After tax stock-based employee compensation expense</t>
        </is>
      </c>
      <c r="B13" s="5" t="n">
        <v>1785000</v>
      </c>
      <c r="C13" s="5" t="n">
        <v>2420000</v>
      </c>
      <c r="D13" s="5" t="n">
        <v>165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9026</v>
      </c>
      <c r="C4" s="5" t="n">
        <v>19444</v>
      </c>
      <c r="D4" s="5" t="n">
        <v>28239</v>
      </c>
    </row>
    <row r="5">
      <c r="A5" s="3" t="inlineStr">
        <is>
          <t>Adjustments to reconcile net income to net cash provided by operating activities:</t>
        </is>
      </c>
    </row>
    <row r="6">
      <c r="A6" s="4" t="inlineStr">
        <is>
          <t>Depreciation and amortization</t>
        </is>
      </c>
      <c r="B6" s="6" t="n">
        <v>1816</v>
      </c>
      <c r="C6" s="6" t="n">
        <v>1954</v>
      </c>
      <c r="D6" s="6" t="n">
        <v>2090</v>
      </c>
    </row>
    <row r="7">
      <c r="A7" s="4" t="inlineStr">
        <is>
          <t>Gain on sale of equipment and property</t>
        </is>
      </c>
      <c r="C7" s="6" t="n">
        <v>-31</v>
      </c>
    </row>
    <row r="8">
      <c r="A8" s="4" t="inlineStr">
        <is>
          <t>(Accretion) of discount/ amortization of premium related to marketable securities</t>
        </is>
      </c>
      <c r="D8" s="6" t="n">
        <v>-5</v>
      </c>
    </row>
    <row r="9">
      <c r="A9" s="4" t="inlineStr">
        <is>
          <t>Stock-based compensation expense</t>
        </is>
      </c>
      <c r="B9" s="6" t="n">
        <v>2289</v>
      </c>
      <c r="C9" s="6" t="n">
        <v>3102</v>
      </c>
      <c r="D9" s="6" t="n">
        <v>2123</v>
      </c>
    </row>
    <row r="10">
      <c r="A10" s="4" t="inlineStr">
        <is>
          <t>Deferred income tax benefit</t>
        </is>
      </c>
      <c r="B10" s="6" t="n">
        <v>-140</v>
      </c>
      <c r="C10" s="6" t="n">
        <v>-311</v>
      </c>
      <c r="D10" s="6" t="n">
        <v>-620</v>
      </c>
    </row>
    <row r="11">
      <c r="A11" s="4" t="inlineStr">
        <is>
          <t>Pension settlement loss</t>
        </is>
      </c>
      <c r="C11" s="6" t="n">
        <v>647</v>
      </c>
    </row>
    <row r="12">
      <c r="A12" s="3" t="inlineStr">
        <is>
          <t>(Increase) decrease in assets:</t>
        </is>
      </c>
    </row>
    <row r="13">
      <c r="A13" s="4" t="inlineStr">
        <is>
          <t>Accounts receivable</t>
        </is>
      </c>
      <c r="B13" s="6" t="n">
        <v>1444</v>
      </c>
      <c r="C13" s="6" t="n">
        <v>1901</v>
      </c>
      <c r="D13" s="6" t="n">
        <v>-2735</v>
      </c>
    </row>
    <row r="14">
      <c r="A14" s="4" t="inlineStr">
        <is>
          <t>Income taxes receivable</t>
        </is>
      </c>
      <c r="B14" s="6" t="n">
        <v>-10</v>
      </c>
      <c r="C14" s="6" t="n">
        <v>907</v>
      </c>
      <c r="D14" s="6" t="n">
        <v>-455</v>
      </c>
    </row>
    <row r="15">
      <c r="A15" s="4" t="inlineStr">
        <is>
          <t>Inventories</t>
        </is>
      </c>
      <c r="B15" s="6" t="n">
        <v>-30951</v>
      </c>
      <c r="C15" s="6" t="n">
        <v>-757</v>
      </c>
      <c r="D15" s="6" t="n">
        <v>5217</v>
      </c>
    </row>
    <row r="16">
      <c r="A16" s="4" t="inlineStr">
        <is>
          <t>Prepaid expenses and other current assets</t>
        </is>
      </c>
      <c r="B16" s="6" t="n">
        <v>-527</v>
      </c>
      <c r="C16" s="6" t="n">
        <v>109</v>
      </c>
      <c r="D16" s="6" t="n">
        <v>-261</v>
      </c>
    </row>
    <row r="17">
      <c r="A17" s="4" t="inlineStr">
        <is>
          <t>Other non-current assets</t>
        </is>
      </c>
      <c r="B17" s="6" t="n">
        <v>-1889</v>
      </c>
      <c r="C17" s="6" t="n">
        <v>-4428</v>
      </c>
      <c r="D17" s="6" t="n">
        <v>-1355</v>
      </c>
    </row>
    <row r="18">
      <c r="A18" s="3" t="inlineStr">
        <is>
          <t>Increase (decrease) in liabilities:</t>
        </is>
      </c>
    </row>
    <row r="19">
      <c r="A19" s="4" t="inlineStr">
        <is>
          <t>Accounts payable</t>
        </is>
      </c>
      <c r="B19" s="6" t="n">
        <v>692</v>
      </c>
      <c r="C19" s="6" t="n">
        <v>2193</v>
      </c>
      <c r="D19" s="6" t="n">
        <v>-787</v>
      </c>
    </row>
    <row r="20">
      <c r="A20" s="4" t="inlineStr">
        <is>
          <t>Other accrued expenses</t>
        </is>
      </c>
      <c r="B20" s="6" t="n">
        <v>-4287</v>
      </c>
      <c r="C20" s="6" t="n">
        <v>2426</v>
      </c>
      <c r="D20" s="6" t="n">
        <v>-386</v>
      </c>
    </row>
    <row r="21">
      <c r="A21" s="4" t="inlineStr">
        <is>
          <t>Other long-term liabilities</t>
        </is>
      </c>
      <c r="B21" s="6" t="n">
        <v>2994</v>
      </c>
      <c r="C21" s="6" t="n">
        <v>2718</v>
      </c>
      <c r="D21" s="6" t="n">
        <v>2852</v>
      </c>
    </row>
    <row r="22">
      <c r="A22" s="4" t="inlineStr">
        <is>
          <t>Net cash provided by operating activities</t>
        </is>
      </c>
      <c r="B22" s="6" t="n">
        <v>457</v>
      </c>
      <c r="C22" s="6" t="n">
        <v>29874</v>
      </c>
      <c r="D22" s="6" t="n">
        <v>33917</v>
      </c>
    </row>
    <row r="23">
      <c r="A23" s="3" t="inlineStr">
        <is>
          <t>INVESTING ACTIVITIES</t>
        </is>
      </c>
    </row>
    <row r="24">
      <c r="A24" s="4" t="inlineStr">
        <is>
          <t>Capital expenditures</t>
        </is>
      </c>
      <c r="B24" s="6" t="n">
        <v>-1248</v>
      </c>
      <c r="C24" s="6" t="n">
        <v>-2099</v>
      </c>
      <c r="D24" s="6" t="n">
        <v>-2334</v>
      </c>
    </row>
    <row r="25">
      <c r="A25" s="4" t="inlineStr">
        <is>
          <t>Proceed from sale of assets</t>
        </is>
      </c>
      <c r="C25" s="6" t="n">
        <v>34</v>
      </c>
    </row>
    <row r="26">
      <c r="A26" s="4" t="inlineStr">
        <is>
          <t>Sales and maturities of marketable securities</t>
        </is>
      </c>
      <c r="D26" s="6" t="n">
        <v>7978</v>
      </c>
    </row>
    <row r="27">
      <c r="A27" s="4" t="inlineStr">
        <is>
          <t>Purchases of marketable securities</t>
        </is>
      </c>
      <c r="D27" s="6" t="n">
        <v>-299</v>
      </c>
    </row>
    <row r="28">
      <c r="A28" s="4" t="inlineStr">
        <is>
          <t>Net cash (used for) provided by investing activities</t>
        </is>
      </c>
      <c r="B28" s="6" t="n">
        <v>-1248</v>
      </c>
      <c r="C28" s="6" t="n">
        <v>-2065</v>
      </c>
      <c r="D28" s="6" t="n">
        <v>5345</v>
      </c>
    </row>
    <row r="29">
      <c r="A29" s="3" t="inlineStr">
        <is>
          <t>FINANCING ACTIVITIES</t>
        </is>
      </c>
    </row>
    <row r="30">
      <c r="A30" s="4" t="inlineStr">
        <is>
          <t>Payment of dividends</t>
        </is>
      </c>
      <c r="B30" s="6" t="n">
        <v>-15629</v>
      </c>
      <c r="C30" s="6" t="n">
        <v>-13550</v>
      </c>
      <c r="D30" s="6" t="n">
        <v>-19756</v>
      </c>
    </row>
    <row r="31">
      <c r="A31" s="4" t="inlineStr">
        <is>
          <t>Cash paid for common stock purchased and retired</t>
        </is>
      </c>
      <c r="B31" s="6" t="n">
        <v>-1051</v>
      </c>
      <c r="C31" s="6" t="n">
        <v>-2490</v>
      </c>
      <c r="D31" s="6" t="n">
        <v>-8447</v>
      </c>
    </row>
    <row r="32">
      <c r="A32" s="4" t="inlineStr">
        <is>
          <t>Net cash used for financing activities</t>
        </is>
      </c>
      <c r="B32" s="6" t="n">
        <v>-16680</v>
      </c>
      <c r="C32" s="6" t="n">
        <v>-16040</v>
      </c>
      <c r="D32" s="6" t="n">
        <v>-28203</v>
      </c>
    </row>
    <row r="33">
      <c r="A33" s="4" t="inlineStr">
        <is>
          <t>Net (decrease) increase in cash and cash equivalents</t>
        </is>
      </c>
      <c r="B33" s="6" t="n">
        <v>-17471</v>
      </c>
      <c r="C33" s="6" t="n">
        <v>11769</v>
      </c>
      <c r="D33" s="6" t="n">
        <v>11059</v>
      </c>
    </row>
    <row r="34">
      <c r="A34" s="4" t="inlineStr">
        <is>
          <t>Cash and cash equivalents at beginning of period</t>
        </is>
      </c>
      <c r="B34" s="6" t="n">
        <v>31573</v>
      </c>
      <c r="C34" s="6" t="n">
        <v>19804</v>
      </c>
      <c r="D34" s="6" t="n">
        <v>8745</v>
      </c>
    </row>
    <row r="35">
      <c r="A35" s="4" t="inlineStr">
        <is>
          <t>Cash and cash equivalents at end of period</t>
        </is>
      </c>
      <c r="B35" s="5" t="n">
        <v>14102</v>
      </c>
      <c r="C35" s="5" t="n">
        <v>31573</v>
      </c>
      <c r="D35" s="5" t="n">
        <v>198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5" customWidth="1" min="2" max="2"/>
    <col width="14" customWidth="1" min="3" max="3"/>
    <col width="14" customWidth="1" min="4" max="4"/>
  </cols>
  <sheetData>
    <row r="1">
      <c r="A1" s="1" t="inlineStr">
        <is>
          <t>EMPLOYEE BENEFIT PLANS - Stock Options and Restricted Stock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Minimum threshold limit percentage of incentive stock options grants to owners</t>
        </is>
      </c>
      <c r="B5" s="4" t="inlineStr">
        <is>
          <t>10.00%</t>
        </is>
      </c>
    </row>
    <row r="6">
      <c r="A6" s="4" t="inlineStr">
        <is>
          <t>Percentage of fair market value of the common stock</t>
        </is>
      </c>
      <c r="B6" s="4" t="inlineStr">
        <is>
          <t>110.00%</t>
        </is>
      </c>
    </row>
    <row r="7">
      <c r="A7" s="4" t="inlineStr">
        <is>
          <t>Stock based compensation award, vesting period</t>
        </is>
      </c>
      <c r="B7" s="4" t="inlineStr">
        <is>
          <t>5 years</t>
        </is>
      </c>
    </row>
    <row r="8">
      <c r="A8" s="4" t="inlineStr">
        <is>
          <t>Expiry period of the stock</t>
        </is>
      </c>
      <c r="B8" s="4" t="inlineStr">
        <is>
          <t>10 years</t>
        </is>
      </c>
    </row>
    <row r="9">
      <c r="A9" s="4" t="inlineStr">
        <is>
          <t>Expiry period of the stock of the majority owners</t>
        </is>
      </c>
      <c r="B9" s="4" t="inlineStr">
        <is>
          <t>5 years</t>
        </is>
      </c>
    </row>
    <row r="10">
      <c r="A10" s="4" t="inlineStr">
        <is>
          <t>Fair value of stock options method used</t>
        </is>
      </c>
      <c r="B10" s="4" t="inlineStr">
        <is>
          <t>Black-Scholes option pricing model</t>
        </is>
      </c>
    </row>
    <row r="11">
      <c r="A11" s="4" t="inlineStr">
        <is>
          <t>Options exercised in period</t>
        </is>
      </c>
      <c r="B11" s="6" t="n">
        <v>0</v>
      </c>
      <c r="C11" s="6" t="n">
        <v>0</v>
      </c>
      <c r="D11" s="6" t="n">
        <v>0</v>
      </c>
    </row>
    <row r="12">
      <c r="A12" s="4" t="inlineStr">
        <is>
          <t>Stock options outstanding</t>
        </is>
      </c>
      <c r="B12" s="6" t="n">
        <v>0</v>
      </c>
    </row>
    <row r="13">
      <c r="A13" s="4" t="inlineStr">
        <is>
          <t>Restricted shares of common stock</t>
        </is>
      </c>
    </row>
    <row r="14">
      <c r="A14" s="3" t="inlineStr">
        <is>
          <t>Share-based Compensation Arrangement by Share-based Payment Award [Line Items]</t>
        </is>
      </c>
    </row>
    <row r="15">
      <c r="A15" s="4" t="inlineStr">
        <is>
          <t>Stock based compensation award, vesting period</t>
        </is>
      </c>
      <c r="B15" s="4" t="inlineStr">
        <is>
          <t>6 years</t>
        </is>
      </c>
    </row>
    <row r="16">
      <c r="A16" s="4" t="inlineStr">
        <is>
          <t>Stock based compensation award, vesting percentage</t>
        </is>
      </c>
      <c r="B16" s="4" t="inlineStr">
        <is>
          <t>2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non-vested restricted shares (Details) - Restricted shares of common stock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shares at beginning</t>
        </is>
      </c>
      <c r="B4" s="6" t="n">
        <v>678220</v>
      </c>
      <c r="C4" s="6" t="n">
        <v>815540</v>
      </c>
    </row>
    <row r="5">
      <c r="A5" s="4" t="inlineStr">
        <is>
          <t>Granted</t>
        </is>
      </c>
      <c r="B5" s="6" t="n">
        <v>189750</v>
      </c>
      <c r="C5" s="6" t="n">
        <v>179000</v>
      </c>
    </row>
    <row r="6">
      <c r="A6" s="4" t="inlineStr">
        <is>
          <t>Vested</t>
        </is>
      </c>
      <c r="B6" s="6" t="n">
        <v>-194800</v>
      </c>
      <c r="C6" s="6" t="n">
        <v>-310520</v>
      </c>
    </row>
    <row r="7">
      <c r="A7" s="4" t="inlineStr">
        <is>
          <t>Forfeited</t>
        </is>
      </c>
      <c r="B7" s="6" t="n">
        <v>-1800</v>
      </c>
      <c r="C7" s="6" t="n">
        <v>-5800</v>
      </c>
    </row>
    <row r="8">
      <c r="A8" s="4" t="inlineStr">
        <is>
          <t>Non-vested shares at ending</t>
        </is>
      </c>
      <c r="B8" s="6" t="n">
        <v>671370</v>
      </c>
      <c r="C8" s="6" t="n">
        <v>678220</v>
      </c>
      <c r="D8" s="6" t="n">
        <v>815540</v>
      </c>
    </row>
    <row r="9">
      <c r="A9" s="3" t="inlineStr">
        <is>
          <t>Weighted Average Grant-Date Fair Value</t>
        </is>
      </c>
    </row>
    <row r="10">
      <c r="A10" s="4" t="inlineStr">
        <is>
          <t>Non-vested shares at beginning</t>
        </is>
      </c>
      <c r="B10" s="7" t="n">
        <v>12.89</v>
      </c>
      <c r="C10" s="7" t="n">
        <v>11.29</v>
      </c>
    </row>
    <row r="11">
      <c r="A11" s="4" t="inlineStr">
        <is>
          <t>Granted</t>
        </is>
      </c>
      <c r="B11" s="8" t="n">
        <v>16.55</v>
      </c>
      <c r="C11" s="6" t="n">
        <v>15</v>
      </c>
      <c r="D11" s="7" t="n">
        <v>17.21</v>
      </c>
    </row>
    <row r="12">
      <c r="A12" s="4" t="inlineStr">
        <is>
          <t>Vested</t>
        </is>
      </c>
      <c r="B12" s="8" t="n">
        <v>10.25</v>
      </c>
      <c r="C12" s="8" t="n">
        <v>9.91</v>
      </c>
    </row>
    <row r="13">
      <c r="A13" s="4" t="inlineStr">
        <is>
          <t>Forfeited</t>
        </is>
      </c>
      <c r="B13" s="8" t="n">
        <v>11.76</v>
      </c>
      <c r="C13" s="8" t="n">
        <v>13.09</v>
      </c>
    </row>
    <row r="14">
      <c r="A14" s="4" t="inlineStr">
        <is>
          <t>Non-vested shares at ending</t>
        </is>
      </c>
      <c r="B14" s="7" t="n">
        <v>14.7</v>
      </c>
      <c r="C14" s="7" t="n">
        <v>12.89</v>
      </c>
      <c r="D14" s="7" t="n">
        <v>11.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dditional information (Details) - Restricted shares of common stock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 date fair value (in dollars per share)</t>
        </is>
      </c>
      <c r="B4" s="7" t="n">
        <v>16.55</v>
      </c>
      <c r="C4" s="5" t="n">
        <v>15</v>
      </c>
      <c r="D4" s="7" t="n">
        <v>17.21</v>
      </c>
    </row>
    <row r="5">
      <c r="A5" s="4" t="inlineStr">
        <is>
          <t>Total fair value of shares vested</t>
        </is>
      </c>
      <c r="B5" s="5" t="n">
        <v>3174000</v>
      </c>
      <c r="C5" s="5" t="n">
        <v>4431000</v>
      </c>
      <c r="D5" s="5" t="n">
        <v>3818000</v>
      </c>
    </row>
    <row r="6">
      <c r="A6" s="4" t="inlineStr">
        <is>
          <t>Tax benefits for compensation expense for restricted stock</t>
        </is>
      </c>
      <c r="B6" s="6" t="n">
        <v>341000</v>
      </c>
      <c r="C6" s="5" t="n">
        <v>363000</v>
      </c>
    </row>
    <row r="7">
      <c r="A7" s="4" t="inlineStr">
        <is>
          <t>Unrecognized compensation cost related to non-vested restricted shares</t>
        </is>
      </c>
      <c r="B7" s="5" t="n">
        <v>7821000</v>
      </c>
    </row>
    <row r="8">
      <c r="A8" s="4" t="inlineStr">
        <is>
          <t>Unrecognized compensation cost related to non-vested restricted shares recognized period</t>
        </is>
      </c>
      <c r="B8" s="4" t="inlineStr">
        <is>
          <t>3 years 3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an. 31, 2016</t>
        </is>
      </c>
      <c r="C2" s="2" t="inlineStr">
        <is>
          <t>Dec. 31, 2021</t>
        </is>
      </c>
      <c r="D2" s="2" t="inlineStr">
        <is>
          <t>Dec. 31, 2020</t>
        </is>
      </c>
      <c r="E2" s="2" t="inlineStr">
        <is>
          <t>Dec. 31, 2019</t>
        </is>
      </c>
    </row>
    <row r="3">
      <c r="A3" s="4" t="inlineStr">
        <is>
          <t>RPC | 255 RC, LLC</t>
        </is>
      </c>
    </row>
    <row r="4">
      <c r="A4" s="3" t="inlineStr">
        <is>
          <t>Related Party Transaction [Line Items]</t>
        </is>
      </c>
    </row>
    <row r="5">
      <c r="A5" s="4" t="inlineStr">
        <is>
          <t>Joint venture ownership interest percentage</t>
        </is>
      </c>
      <c r="B5" s="4" t="inlineStr">
        <is>
          <t>50.00%</t>
        </is>
      </c>
    </row>
    <row r="6">
      <c r="A6" s="4" t="inlineStr">
        <is>
          <t>Investment in joint venture</t>
        </is>
      </c>
      <c r="B6" s="5" t="n">
        <v>2554000</v>
      </c>
    </row>
    <row r="7">
      <c r="A7" s="4" t="inlineStr">
        <is>
          <t>Operating lease agreement term</t>
        </is>
      </c>
      <c r="B7" s="4" t="inlineStr">
        <is>
          <t>5 years</t>
        </is>
      </c>
    </row>
    <row r="8">
      <c r="A8" s="4" t="inlineStr">
        <is>
          <t>Rent and allocable fixed cost for corporate aircraft</t>
        </is>
      </c>
      <c r="C8" s="5" t="n">
        <v>160000</v>
      </c>
      <c r="D8" s="5" t="n">
        <v>160000</v>
      </c>
      <c r="E8" s="5" t="n">
        <v>159000</v>
      </c>
    </row>
    <row r="9">
      <c r="A9" s="4" t="inlineStr">
        <is>
          <t>Payable due to related party</t>
        </is>
      </c>
      <c r="C9" s="6" t="n">
        <v>1400000</v>
      </c>
      <c r="D9" s="6" t="n">
        <v>1200000</v>
      </c>
    </row>
    <row r="10">
      <c r="A10" s="4" t="inlineStr">
        <is>
          <t>Undistributed earnings represented in retained earnings</t>
        </is>
      </c>
      <c r="C10" s="6" t="n">
        <v>521000</v>
      </c>
    </row>
    <row r="11">
      <c r="A11" s="4" t="inlineStr">
        <is>
          <t>RPC | Transition Support Services Agreement</t>
        </is>
      </c>
    </row>
    <row r="12">
      <c r="A12" s="3" t="inlineStr">
        <is>
          <t>Related Party Transaction [Line Items]</t>
        </is>
      </c>
    </row>
    <row r="13">
      <c r="A13" s="4" t="inlineStr">
        <is>
          <t>Aggregate service charges paid</t>
        </is>
      </c>
      <c r="C13" s="6" t="n">
        <v>867000</v>
      </c>
      <c r="D13" s="6" t="n">
        <v>846000</v>
      </c>
      <c r="E13" s="5" t="n">
        <v>865000</v>
      </c>
    </row>
    <row r="14">
      <c r="A14" s="4" t="inlineStr">
        <is>
          <t>Receivable (payable) due from (to) related party</t>
        </is>
      </c>
      <c r="C14" s="5" t="n">
        <v>87000</v>
      </c>
      <c r="D14" s="5" t="n">
        <v>49000</v>
      </c>
    </row>
    <row r="15">
      <c r="A15" s="4" t="inlineStr">
        <is>
          <t>Chairman of Board and Director</t>
        </is>
      </c>
    </row>
    <row r="16">
      <c r="A16" s="3" t="inlineStr">
        <is>
          <t>Related Party Transaction [Line Items]</t>
        </is>
      </c>
    </row>
    <row r="17">
      <c r="A17" s="4" t="inlineStr">
        <is>
          <t>Voting power (in percent)</t>
        </is>
      </c>
      <c r="C17" s="4" t="inlineStr">
        <is>
          <t>50.0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related to operating leases recorded on balance sheet (Details) - ASU No. 2016-02, Leases (Topic 842) - USD ($) $ in Thousands</t>
        </is>
      </c>
      <c r="B1" s="2" t="inlineStr">
        <is>
          <t>Dec. 31, 2021</t>
        </is>
      </c>
      <c r="C1" s="2" t="inlineStr">
        <is>
          <t>Dec. 31, 2020</t>
        </is>
      </c>
    </row>
    <row r="2">
      <c r="A2" s="3" t="inlineStr">
        <is>
          <t>Liabilities:</t>
        </is>
      </c>
    </row>
    <row r="3">
      <c r="A3" s="4" t="inlineStr">
        <is>
          <t>Total lease liabilities</t>
        </is>
      </c>
      <c r="B3" s="5" t="n">
        <v>71</v>
      </c>
      <c r="C3" s="5" t="n">
        <v>122</v>
      </c>
    </row>
    <row r="4">
      <c r="A4" s="4" t="inlineStr">
        <is>
          <t>Other assets</t>
        </is>
      </c>
    </row>
    <row r="5">
      <c r="A5" s="3" t="inlineStr">
        <is>
          <t>Assets:</t>
        </is>
      </c>
    </row>
    <row r="6">
      <c r="A6" s="4" t="inlineStr">
        <is>
          <t>Operating lease right-of-use assets</t>
        </is>
      </c>
      <c r="B6" s="6" t="n">
        <v>72</v>
      </c>
      <c r="C6" s="6" t="n">
        <v>124</v>
      </c>
    </row>
    <row r="7">
      <c r="A7" s="4" t="inlineStr">
        <is>
          <t>Accrued expenses and other liabilities</t>
        </is>
      </c>
    </row>
    <row r="8">
      <c r="A8" s="3" t="inlineStr">
        <is>
          <t>Liabilities:</t>
        </is>
      </c>
    </row>
    <row r="9">
      <c r="A9" s="4" t="inlineStr">
        <is>
          <t>Current portion of operating lease liabilities</t>
        </is>
      </c>
      <c r="B9" s="6" t="n">
        <v>54</v>
      </c>
      <c r="C9" s="6" t="n">
        <v>52</v>
      </c>
    </row>
    <row r="10">
      <c r="A10" s="4" t="inlineStr">
        <is>
          <t>Other long-term liabilities</t>
        </is>
      </c>
    </row>
    <row r="11">
      <c r="A11" s="3" t="inlineStr">
        <is>
          <t>Liabilities:</t>
        </is>
      </c>
    </row>
    <row r="12">
      <c r="A12" s="4" t="inlineStr">
        <is>
          <t>Long-term operating lease liabilities</t>
        </is>
      </c>
      <c r="B12" s="5" t="n">
        <v>17</v>
      </c>
      <c r="C12" s="5" t="n">
        <v>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s) - ASU No. 2016-02, Leases (Topic 842) - Selling, general and administrative expenses - USD ($) $ in Thousands</t>
        </is>
      </c>
      <c r="B1" s="2" t="inlineStr">
        <is>
          <t>12 Months Ended</t>
        </is>
      </c>
    </row>
    <row r="2">
      <c r="B2" s="2" t="inlineStr">
        <is>
          <t>Dec. 31, 2021</t>
        </is>
      </c>
      <c r="C2" s="2" t="inlineStr">
        <is>
          <t>Dec. 31, 2020</t>
        </is>
      </c>
    </row>
    <row r="3">
      <c r="A3" s="3" t="inlineStr">
        <is>
          <t>Leases [Line Items]</t>
        </is>
      </c>
    </row>
    <row r="4">
      <c r="A4" s="4" t="inlineStr">
        <is>
          <t>Operating lease cost</t>
        </is>
      </c>
      <c r="B4" s="5" t="n">
        <v>55</v>
      </c>
      <c r="C4" s="5" t="n">
        <v>54</v>
      </c>
    </row>
    <row r="5">
      <c r="A5" s="4" t="inlineStr">
        <is>
          <t>Short-term lease cost</t>
        </is>
      </c>
      <c r="C5" s="6" t="n">
        <v>2</v>
      </c>
    </row>
    <row r="6">
      <c r="A6" s="4" t="inlineStr">
        <is>
          <t>Total lease cost</t>
        </is>
      </c>
      <c r="B6" s="5" t="n">
        <v>55</v>
      </c>
      <c r="C6" s="5" t="n">
        <v>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Other information related to operating leases (Details) - ASU No. 2016-02, Leases (Topic 842) - USD ($) $ in Thousands</t>
        </is>
      </c>
      <c r="B1" s="2" t="inlineStr">
        <is>
          <t>12 Months Ended</t>
        </is>
      </c>
    </row>
    <row r="2">
      <c r="B2" s="2" t="inlineStr">
        <is>
          <t>Dec. 31, 2021</t>
        </is>
      </c>
      <c r="C2" s="2" t="inlineStr">
        <is>
          <t>Dec. 31, 2020</t>
        </is>
      </c>
    </row>
    <row r="3">
      <c r="A3" s="3" t="inlineStr">
        <is>
          <t>Leases [Line Items]</t>
        </is>
      </c>
    </row>
    <row r="4">
      <c r="A4" s="4" t="inlineStr">
        <is>
          <t>Cash paid for amounts included in the measurement of operating lease liabilities</t>
        </is>
      </c>
      <c r="B4" s="5" t="n">
        <v>52</v>
      </c>
      <c r="C4" s="5" t="n">
        <v>49</v>
      </c>
    </row>
    <row r="5">
      <c r="A5" s="4" t="inlineStr">
        <is>
          <t>ROU assets obtained in exchange for operating lease liabilities</t>
        </is>
      </c>
      <c r="B5" s="5" t="n">
        <v>0</v>
      </c>
      <c r="C5" s="5" t="n">
        <v>14</v>
      </c>
    </row>
    <row r="6">
      <c r="A6" s="4" t="inlineStr">
        <is>
          <t>Weighted average remaining lease term - operating leases (years)</t>
        </is>
      </c>
      <c r="B6" s="4" t="inlineStr">
        <is>
          <t>1 year 7 months 6 days</t>
        </is>
      </c>
      <c r="C6" s="4" t="inlineStr">
        <is>
          <t>2 years 6 months</t>
        </is>
      </c>
    </row>
    <row r="7">
      <c r="A7" s="4" t="inlineStr">
        <is>
          <t>Weighted average discount rate - operating leases</t>
        </is>
      </c>
      <c r="B7" s="4" t="inlineStr">
        <is>
          <t>3.40%</t>
        </is>
      </c>
      <c r="C7" s="4" t="inlineStr">
        <is>
          <t>3.48%</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Future minimum lease payments (Details) - USD ($)</t>
        </is>
      </c>
      <c r="B1" s="2" t="inlineStr">
        <is>
          <t>12 Months Ended</t>
        </is>
      </c>
    </row>
    <row r="2">
      <c r="B2" s="2" t="inlineStr">
        <is>
          <t>Dec. 31, 2021</t>
        </is>
      </c>
      <c r="C2" s="2" t="inlineStr">
        <is>
          <t>Dec. 31, 2020</t>
        </is>
      </c>
    </row>
    <row r="3">
      <c r="A3" s="3" t="inlineStr">
        <is>
          <t>Maturity of lease liabilities</t>
        </is>
      </c>
    </row>
    <row r="4">
      <c r="A4" s="4" t="inlineStr">
        <is>
          <t>Initial lease term (in months)</t>
        </is>
      </c>
      <c r="B4" s="4" t="inlineStr">
        <is>
          <t>36 months</t>
        </is>
      </c>
    </row>
    <row r="5">
      <c r="A5" s="4" t="inlineStr">
        <is>
          <t>Total received leases</t>
        </is>
      </c>
      <c r="B5" s="5" t="n">
        <v>58875</v>
      </c>
    </row>
    <row r="6">
      <c r="A6" s="4" t="inlineStr">
        <is>
          <t>Rental income</t>
        </is>
      </c>
      <c r="B6" s="6" t="n">
        <v>236000</v>
      </c>
      <c r="C6" s="5" t="n">
        <v>236000</v>
      </c>
    </row>
    <row r="7">
      <c r="A7" s="4" t="inlineStr">
        <is>
          <t>ASU No. 2016-02, Leases (Topic 842)</t>
        </is>
      </c>
    </row>
    <row r="8">
      <c r="A8" s="3" t="inlineStr">
        <is>
          <t>Maturity of lease liabilities</t>
        </is>
      </c>
    </row>
    <row r="9">
      <c r="A9" s="4" t="inlineStr">
        <is>
          <t>2021</t>
        </is>
      </c>
      <c r="B9" s="6" t="n">
        <v>0</v>
      </c>
      <c r="C9" s="6" t="n">
        <v>55000</v>
      </c>
    </row>
    <row r="10">
      <c r="A10" s="4" t="inlineStr">
        <is>
          <t>2022</t>
        </is>
      </c>
      <c r="B10" s="6" t="n">
        <v>55000</v>
      </c>
      <c r="C10" s="6" t="n">
        <v>55000</v>
      </c>
    </row>
    <row r="11">
      <c r="A11" s="4" t="inlineStr">
        <is>
          <t>2023</t>
        </is>
      </c>
      <c r="B11" s="6" t="n">
        <v>13000</v>
      </c>
      <c r="C11" s="6" t="n">
        <v>13000</v>
      </c>
    </row>
    <row r="12">
      <c r="A12" s="4" t="inlineStr">
        <is>
          <t>2024</t>
        </is>
      </c>
      <c r="B12" s="6" t="n">
        <v>3000</v>
      </c>
      <c r="C12" s="6" t="n">
        <v>3000</v>
      </c>
    </row>
    <row r="13">
      <c r="A13" s="4" t="inlineStr">
        <is>
          <t>2025</t>
        </is>
      </c>
      <c r="B13" s="6" t="n">
        <v>1000</v>
      </c>
      <c r="C13" s="6" t="n">
        <v>1000</v>
      </c>
    </row>
    <row r="14">
      <c r="A14" s="4" t="inlineStr">
        <is>
          <t>Total lease payments</t>
        </is>
      </c>
      <c r="B14" s="6" t="n">
        <v>72000</v>
      </c>
      <c r="C14" s="6" t="n">
        <v>127000</v>
      </c>
    </row>
    <row r="15">
      <c r="A15" s="4" t="inlineStr">
        <is>
          <t>Less: Amounts representing interest</t>
        </is>
      </c>
      <c r="B15" s="6" t="n">
        <v>-1000</v>
      </c>
      <c r="C15" s="6" t="n">
        <v>-5000</v>
      </c>
    </row>
    <row r="16">
      <c r="A16" s="4" t="inlineStr">
        <is>
          <t>Present value of lease liabilities</t>
        </is>
      </c>
      <c r="B16" s="5" t="n">
        <v>71000</v>
      </c>
      <c r="C16" s="5" t="n">
        <v>12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Credit loss allowance for accounts receivable</t>
        </is>
      </c>
    </row>
    <row r="4">
      <c r="A4" s="3" t="inlineStr">
        <is>
          <t>Movement in Valuation Allowances and Reserves [Roll Forward]</t>
        </is>
      </c>
    </row>
    <row r="5">
      <c r="A5" s="4" t="inlineStr">
        <is>
          <t>Balance at Beginning of Period</t>
        </is>
      </c>
      <c r="B5" s="5" t="n">
        <v>16</v>
      </c>
      <c r="C5" s="5" t="n">
        <v>20</v>
      </c>
      <c r="D5" s="5" t="n">
        <v>25</v>
      </c>
    </row>
    <row r="6">
      <c r="A6" s="4" t="inlineStr">
        <is>
          <t>Charged to Costs and Expenses</t>
        </is>
      </c>
      <c r="B6" s="4" t="inlineStr">
        <is>
          <t xml:space="preserve"> </t>
        </is>
      </c>
      <c r="C6" s="6" t="n">
        <v>8</v>
      </c>
      <c r="D6" s="6" t="n">
        <v>14</v>
      </c>
    </row>
    <row r="7">
      <c r="A7" s="4" t="inlineStr">
        <is>
          <t>Net (Write-Offs)/ Recoveries</t>
        </is>
      </c>
      <c r="B7" s="6" t="n">
        <v>-4</v>
      </c>
      <c r="C7" s="6" t="n">
        <v>-12</v>
      </c>
      <c r="D7" s="6" t="n">
        <v>-19</v>
      </c>
    </row>
    <row r="8">
      <c r="A8" s="4" t="inlineStr">
        <is>
          <t>Balance at End of Period</t>
        </is>
      </c>
      <c r="B8" s="6" t="n">
        <v>12</v>
      </c>
      <c r="C8" s="6" t="n">
        <v>16</v>
      </c>
      <c r="D8" s="6" t="n">
        <v>20</v>
      </c>
    </row>
    <row r="9">
      <c r="A9" s="4" t="inlineStr">
        <is>
          <t>Deferred tax asset valuation allowance</t>
        </is>
      </c>
    </row>
    <row r="10">
      <c r="A10" s="3" t="inlineStr">
        <is>
          <t>Movement in Valuation Allowances and Reserves [Roll Forward]</t>
        </is>
      </c>
    </row>
    <row r="11">
      <c r="A11" s="4" t="inlineStr">
        <is>
          <t>Balance at Beginning of Period</t>
        </is>
      </c>
      <c r="B11" s="6" t="n">
        <v>1818</v>
      </c>
      <c r="C11" s="6" t="n">
        <v>1818</v>
      </c>
      <c r="D11" s="6" t="n">
        <v>2794</v>
      </c>
    </row>
    <row r="12">
      <c r="A12" s="4" t="inlineStr">
        <is>
          <t>Charged to Costs and Expenses</t>
        </is>
      </c>
      <c r="B12" s="6" t="n">
        <v>0</v>
      </c>
      <c r="C12" s="6" t="n">
        <v>0</v>
      </c>
      <c r="D12" s="6" t="n">
        <v>0</v>
      </c>
    </row>
    <row r="13">
      <c r="A13" s="4" t="inlineStr">
        <is>
          <t>Net (Write-Offs)/ Recoveries</t>
        </is>
      </c>
      <c r="B13" s="5" t="n">
        <v>-1818</v>
      </c>
      <c r="C13" s="6" t="n">
        <v>0</v>
      </c>
      <c r="D13" s="6" t="n">
        <v>-976</v>
      </c>
    </row>
    <row r="14">
      <c r="A14" s="4" t="inlineStr">
        <is>
          <t>Balance at End of Period</t>
        </is>
      </c>
      <c r="C14" s="5" t="n">
        <v>1818</v>
      </c>
      <c r="D14" s="5" t="n">
        <v>18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1: SIGNIFICANT ACCOUNTING POLICIES Basis of Consolidation and Presentation The consolidated financial statements included herein may not necessarily be indicative of the future results of operations, financial position and cash flows of Marine Products. The Company has one reportable segment — its Powerboat Manufacturing business. The Company’s results of operations and its financial condition are not significantly reliant upon any single customer or product model. No single dealer accounted for 10 percent or more of net sales during 2021, 2020 or 2019. Net sales to the Company’s international dealers were approximately $15.9 million in 2021, $11.8 million in 2020, and $17.0 million in 2019. Common Stock Preferred Stock Share Repurchases Dividend Use of Estimates in the Preparation of Financial Statements Sales Recognition Advertising Cash and Cash Equivalents Accounts Receivable Inventories Property, Plant and Equipment Goodwill and Other Intangibles Investments Warranty Costs one ​ ​ ​ ​ ​ ​ ​ ​ (in thousands) 2021 2020 Balance at beginning of year ​ $ 5,030 ​ $ 5,410 Less: Payments made during the year ​ (4,091) ​ (3,225) Add: Warranty provision for the current year ​ 3,817 ​ 3,095 Changes to warranty provision for prior years ​ (115) ​ (250) Balance at end of year ​ $ 4,641 ​ $ 5,030 ​ Insurance Accruals Research and Development Costs Repurchase Obligations Income Taxes Retirement Income Plan 59 ½ Stock-Based Compensation Earnings per Share Restricted shares of common stock (participating securities) outstanding and a reconciliation of weighted average shares outstanding is as follows: ​ ​ ​ ​ ​ ​ ​ ​ ​ ​ ​ (In thousands) 2021 2020 2019 Net income available for stockholders: ​ $ 29,026 ​ $ 19,444 ​ $ 28,239 Less: Adjustments for earnings attributable to participating securities ​ (566) ​ (416) ​ (669) Net income used in calculating earnings per share ​ $ 28,460 ​ $ 19,028 ​ $ 27,570 ​ ​ ​ ​ ​ ​ ​ ​ ​ ​ Weighted average shares outstanding (including participating securities) ​ 33,984 ​ 33,926 ​ 34,061 Adjustment for participating securities ​ (672) ​ (734) ​ (831) Shares used in calculating basic and diluted earnings per share ​ 33,312 ​ 33,192 ​ 33,230 ​ Fair Value of Financial Instruments Concentration of Suppliers Recent Accounting Pronouncements — The FASB issued the following Accounting Standards Updates (ASUs): Recently Adopted Accounting Standards: ​ Accounting Standards Update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goodwill in certain business combinations, allocating current and deferred tax expense to legal entities that are not subject to tax and enacted change in tax laws or rates. The Company adopted these provisions in the first quarter of 2021, and the adoption did not have a material impact on its consolidated financial statements. ​ Recently Issued Accounting Standards Not Yet Adopted: ​ ASU No. 2020-04 — Reference Rate Reform (Topic 848). The amendments in this ASU, provides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IBOR or other reference rate that is expected to be discontinued due to reference rate reform. This ASU is effective as of March 12, 2020 through December 31, 2022 and may be applied to contract modifications and hedging relationships from the beginning of an interim period that includes or is subsequent to March 12, 2020. The Company will adopt these provisions when LIBOR is discontinued and does not expect adoption to have a material impact on its consolidated financial statements. ​ ASU No. 2021-08 — Business Combinations (Topic 805): Accounting for Contract Assets and Contract Liabilities from Contracts with Customers recognized and measured in the acquiree's financial statements before the acquisition. These amendments are effective beginning in the first quarter of 2023 with early implementation permitted and should be applied prospectively to business combinations occurring on or after January 1, 2023. The company is currently evaluating the impact of adopting these provision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1</t>
        </is>
      </c>
    </row>
    <row r="3">
      <c r="A3" s="3" t="inlineStr">
        <is>
          <t>Net Sales</t>
        </is>
      </c>
    </row>
    <row r="4">
      <c r="A4" s="4" t="inlineStr">
        <is>
          <t>Net Sales</t>
        </is>
      </c>
      <c r="B4" s="4" t="inlineStr">
        <is>
          <t>NOTE 2: NET SALES Accounting Policy - Nature of goods - ● Boats and accessories (domestic sales) – upon delivery and acceptance by the dealer. ● Boats and accessories (international sales) – upon delivery to shipping port. ● Parts – upon shipment/delivery to carrier. Payment terms -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Disaggregation of revenues The following table disaggregates our sales by major source: ​ ​ ​ ​ ​ ​ ​ ​ ​ ​ ​ (in thousands) 2021 2020 2019 Boats and accessories ​ $ 293,312 ​ $ 235,097 ​ $ 287,837 Parts ​ 4,702 ​ 4,728 ​ 4,299 Net sales ​ $ 298,014 ​ $ 239,825 ​ $ 292,136 ​ The following table disaggregates our revenues between domestic and international: ​ ​ ​ ​ ​ ​ ​ ​ ​ ​ ​ (in thousands) 2021 2020 2019 Domestic ​ $ 282,117 ​ $ 228,092 ​ $ 275,133 International ​ 15,897 ​ 11,733 ​ 17,003 Net sales ​ $ 298,014 ​ $ 239,825 ​ $ 292,136 ​ Timing of revenue recognition for each of the periods presented is shown below: ​ ​ ​ ​ ​ ​ ​ ​ ​ ​ ​ (in thousands) 2021 2020 2019 Products transferred at a point in time ​ $ 298,014 ​ $ 239,825 ​ $ 292,136 Products transferred over time ​ — ​ — ​ — Net sales ​ $ 298,014 ​ $ 239,825 ​ $ 292,136 ​ Contract balances - ​ ​ ​ ​ ​ ​ ​ ​ (in thousands) 2021 2020 Deferred revenue ​ $ 1,313 ​ $ 1,245 ​ Substantially all of the amounts of deferred revenue as of December 31, 2021 and December 31, 2020 were recognized as sales during the immediately following quarters, when control trans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6:40Z</dcterms:created>
  <dcterms:modified xmlns:dcterms="http://purl.org/dc/terms/" xmlns:xsi="http://www.w3.org/2001/XMLSchema-instance" xsi:type="dcterms:W3CDTF">2022-02-28T21:06:40Z</dcterms:modified>
</cp:coreProperties>
</file>